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ARTIFICIAL INTELLIGENCE (AI) D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NVERTIBLE NOTES PAYABLE AND N" sheetId="13" state="visible" r:id="rId13"/>
    <sheet xmlns:r="http://schemas.openxmlformats.org/officeDocument/2006/relationships" name="EQUITY" sheetId="14" state="visible" r:id="rId14"/>
    <sheet xmlns:r="http://schemas.openxmlformats.org/officeDocument/2006/relationships" name="STOCK INCENTIVE PLAN" sheetId="15" state="visible" r:id="rId15"/>
    <sheet xmlns:r="http://schemas.openxmlformats.org/officeDocument/2006/relationships" name="SIGNIFICANT AND OTHER TRANSACTI" sheetId="16" state="visible" r:id="rId16"/>
    <sheet xmlns:r="http://schemas.openxmlformats.org/officeDocument/2006/relationships" name="COMMITMENTS CONTINGENCIES AND L"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STOCK INCENTIVE PLANS (Tables)" sheetId="25" state="visible" r:id="rId25"/>
    <sheet xmlns:r="http://schemas.openxmlformats.org/officeDocument/2006/relationships" name="SEGMENT REPORTING (Tables)" sheetId="26" state="visible" r:id="rId26"/>
    <sheet xmlns:r="http://schemas.openxmlformats.org/officeDocument/2006/relationships" name="SUBSEQUENT EVENT (Tables)" sheetId="27" state="visible" r:id="rId27"/>
    <sheet xmlns:r="http://schemas.openxmlformats.org/officeDocument/2006/relationships" name="ORGANIZATION (Details Narrative" sheetId="28" state="visible" r:id="rId28"/>
    <sheet xmlns:r="http://schemas.openxmlformats.org/officeDocument/2006/relationships" name="LIQUIDITY and GOING CONCERN (De" sheetId="29" state="visible" r:id="rId29"/>
    <sheet xmlns:r="http://schemas.openxmlformats.org/officeDocument/2006/relationships" name="SIGNIFICANT ACCOUNTING POLICI_3" sheetId="30" state="visible" r:id="rId30"/>
    <sheet xmlns:r="http://schemas.openxmlformats.org/officeDocument/2006/relationships" name="Artificial Intelligence (AI) _2"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Details)" sheetId="34" state="visible" r:id="rId34"/>
    <sheet xmlns:r="http://schemas.openxmlformats.org/officeDocument/2006/relationships" name="LEASES (Details Narrative)" sheetId="35" state="visible" r:id="rId35"/>
    <sheet xmlns:r="http://schemas.openxmlformats.org/officeDocument/2006/relationships" name="CONVERTIBLE NOTES PAYABLE AND_3" sheetId="36" state="visible" r:id="rId36"/>
    <sheet xmlns:r="http://schemas.openxmlformats.org/officeDocument/2006/relationships" name="CONVERTIBLE NOTES PAYABLE AND_4" sheetId="37" state="visible" r:id="rId37"/>
    <sheet xmlns:r="http://schemas.openxmlformats.org/officeDocument/2006/relationships" name="EQUITY (Details)" sheetId="38" state="visible" r:id="rId38"/>
    <sheet xmlns:r="http://schemas.openxmlformats.org/officeDocument/2006/relationships" name="EQUITY (Details 1)" sheetId="39" state="visible" r:id="rId39"/>
    <sheet xmlns:r="http://schemas.openxmlformats.org/officeDocument/2006/relationships" name="EQUITY (Details Narrative)" sheetId="40" state="visible" r:id="rId40"/>
    <sheet xmlns:r="http://schemas.openxmlformats.org/officeDocument/2006/relationships" name="STOCK INCENTIVE PLANS (Details)" sheetId="41" state="visible" r:id="rId41"/>
    <sheet xmlns:r="http://schemas.openxmlformats.org/officeDocument/2006/relationships" name="STOCK INCENTIVE PLANS (Details " sheetId="42" state="visible" r:id="rId42"/>
    <sheet xmlns:r="http://schemas.openxmlformats.org/officeDocument/2006/relationships" name="STOCK INCENTIVE PLANS (Detail_2" sheetId="43" state="visible" r:id="rId43"/>
    <sheet xmlns:r="http://schemas.openxmlformats.org/officeDocument/2006/relationships" name="SIGNIFICANT AND OTHER TRANSAC_2" sheetId="44" state="visible" r:id="rId44"/>
    <sheet xmlns:r="http://schemas.openxmlformats.org/officeDocument/2006/relationships" name="COMMITMENTS CONTINGENCIES AND_2" sheetId="45" state="visible" r:id="rId45"/>
    <sheet xmlns:r="http://schemas.openxmlformats.org/officeDocument/2006/relationships" name="SEGMENT REPORTING (Details)" sheetId="46" state="visible" r:id="rId46"/>
    <sheet xmlns:r="http://schemas.openxmlformats.org/officeDocument/2006/relationships" name="SEGMENT REPORTING (Details Narr" sheetId="47" state="visible" r:id="rId47"/>
    <sheet xmlns:r="http://schemas.openxmlformats.org/officeDocument/2006/relationships" name="SUBSEQUENT EVENTS (Details)"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6 Months Ended</t>
        </is>
      </c>
    </row>
    <row r="2">
      <c r="B2" s="2" t="inlineStr">
        <is>
          <t>Mar. 31, 2022</t>
        </is>
      </c>
      <c r="C2" s="2" t="inlineStr">
        <is>
          <t>May 13, 2022</t>
        </is>
      </c>
    </row>
    <row r="3">
      <c r="A3" s="3" t="inlineStr">
        <is>
          <t>Cover [Abstract]</t>
        </is>
      </c>
    </row>
    <row r="4">
      <c r="A4" s="4" t="inlineStr">
        <is>
          <t>Entity Registrant Name</t>
        </is>
      </c>
      <c r="B4" s="4" t="inlineStr">
        <is>
          <t>KNOW LABS, INC.</t>
        </is>
      </c>
    </row>
    <row r="5">
      <c r="A5" s="4" t="inlineStr">
        <is>
          <t>Entity Central Index Key</t>
        </is>
      </c>
      <c r="B5" s="4" t="inlineStr">
        <is>
          <t>000107482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43752147</v>
      </c>
    </row>
    <row r="18">
      <c r="A18" s="4" t="inlineStr">
        <is>
          <t>Document Quarterly Report</t>
        </is>
      </c>
      <c r="B18" s="4" t="inlineStr">
        <is>
          <t>true</t>
        </is>
      </c>
    </row>
    <row r="19">
      <c r="A19" s="4" t="inlineStr">
        <is>
          <t>Entity File Number</t>
        </is>
      </c>
      <c r="B19" s="4" t="inlineStr">
        <is>
          <t>000-30262</t>
        </is>
      </c>
    </row>
    <row r="20">
      <c r="A20" s="4" t="inlineStr">
        <is>
          <t>Entity Incorporation State Country Code</t>
        </is>
      </c>
      <c r="B20" s="4" t="inlineStr">
        <is>
          <t>NV</t>
        </is>
      </c>
    </row>
    <row r="21">
      <c r="A21" s="4" t="inlineStr">
        <is>
          <t>Entity Tax Identification Number</t>
        </is>
      </c>
      <c r="B21" s="4" t="inlineStr">
        <is>
          <t>90-0273142</t>
        </is>
      </c>
    </row>
    <row r="22">
      <c r="A22" s="4" t="inlineStr">
        <is>
          <t>Entity Interactive Data Current</t>
        </is>
      </c>
      <c r="B22" s="4" t="inlineStr">
        <is>
          <t>Yes</t>
        </is>
      </c>
    </row>
    <row r="23">
      <c r="A23" s="4" t="inlineStr">
        <is>
          <t>Entity Address Address Line 1</t>
        </is>
      </c>
      <c r="B23" s="4" t="inlineStr">
        <is>
          <t>500 Union Street</t>
        </is>
      </c>
    </row>
    <row r="24">
      <c r="A24" s="4" t="inlineStr">
        <is>
          <t>Entity Address Address Line 2</t>
        </is>
      </c>
      <c r="B24" s="4" t="inlineStr">
        <is>
          <t>Suite 810</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01</t>
        </is>
      </c>
    </row>
    <row r="28">
      <c r="A28" s="4" t="inlineStr">
        <is>
          <t>City Area Code</t>
        </is>
      </c>
      <c r="B28" s="4" t="inlineStr">
        <is>
          <t>206</t>
        </is>
      </c>
    </row>
    <row r="29">
      <c r="A29" s="4" t="inlineStr">
        <is>
          <t>Local Phone Number</t>
        </is>
      </c>
      <c r="B29" s="4" t="inlineStr">
        <is>
          <t>-903-1351</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RTIFICIAL INTELLIGENCE (AI) DEEP LEARNING PLATFORM</t>
        </is>
      </c>
      <c r="B1" s="2" t="inlineStr">
        <is>
          <t>6 Months Ended</t>
        </is>
      </c>
    </row>
    <row r="2">
      <c r="B2" s="2" t="inlineStr">
        <is>
          <t>Mar. 31, 2022</t>
        </is>
      </c>
    </row>
    <row r="3">
      <c r="A3" s="3" t="inlineStr">
        <is>
          <t>ARTIFICIAL INTELLIGENCE (AI) DEEP LEARNING PLATFORM</t>
        </is>
      </c>
    </row>
    <row r="4">
      <c r="A4" s="4" t="inlineStr">
        <is>
          <t>4. ARTIFICIAL INTELLIGENCE (AI) DEEP LEARNING PLATFORM</t>
        </is>
      </c>
      <c r="B4" s="4" t="inlineStr">
        <is>
          <t>4. Artificial Intelligence (AI) Deep Learning Platform AI Revenue During the six months ended March 31, 2022, During the three months ended March 31, 2022, the Company was able to establish a digital wallet and corporate account at Circle in order to receive the Ethereum and then convert it to cash. The Company received $2,908,551 of Ethereum and recorded a reduction in value of $96,820 related to the decline in value of the Ethereum. The accounts receivable-related party was $119,210 as of March 31, 2022. As of March 31, 2022, accrued expenses - related parties include approximately $326,378 of expenses, primarily sales and use tax and $1,564,852 in compensation that the Company expects to pay for the NFT sales. During 2021, approximately $1.3 million of the selling and transactional costs for the digital assets was paid through the CEO’s personal digital asset account including approximately $1.075 million which was paid to a consultant via the transfer of Ethere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6 Months Ended</t>
        </is>
      </c>
    </row>
    <row r="2">
      <c r="B2" s="2" t="inlineStr">
        <is>
          <t>Mar. 31, 2022</t>
        </is>
      </c>
    </row>
    <row r="3">
      <c r="A3" s="3" t="inlineStr">
        <is>
          <t>PROPERTY AND EQUIPMENT</t>
        </is>
      </c>
    </row>
    <row r="4">
      <c r="A4" s="4" t="inlineStr">
        <is>
          <t>5. PROPERTY AND EQUIPMENT</t>
        </is>
      </c>
      <c r="B4" s="4" t="inlineStr">
        <is>
          <t xml:space="preserve">5. PROPERTY AND EQUIPMENT Property and equipment as of March 31, 2022 and September 30, 2021 was comprised of the following: Estimated Useful Lives March 31, 2022 September 30, 2021 Machinery and equipment 2-3 years $ 1,481,754 $ 654,798 Leasehold improvements 5 years 3,612 3,612 Furniture and fixtures 5 years 26,855 26,855 Less: accumulated depreciation (474,829 ) (356,761 ) $ 1,037,392 $ 328,504 Total depreciation expense was $118,068 and $42,591 for the six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2</t>
        </is>
      </c>
    </row>
    <row r="3">
      <c r="A3" s="3" t="inlineStr">
        <is>
          <t>LEASES</t>
        </is>
      </c>
    </row>
    <row r="4">
      <c r="A4" s="4" t="inlineStr">
        <is>
          <t>6. LEASES</t>
        </is>
      </c>
      <c r="B4" s="4" t="inlineStr">
        <is>
          <t xml:space="preserve">6. LEASES The Company has entered into operating leases for office and development facilities. These leases have terms which range from two to three years and include options to renew. These operating leases are listed as separate line items on the Company's March 31, 2022 and September 30, 2021 Consolidated Balance Sheets and represent the Company’s right to use the underlying asset for the lease term. The Company’s obligation to make lease payments are also listed as separate line items on the Company's March 31, 2022 and September 30, 2021 Consolidated Balance Sheets. Based on the present value of the lease payments for the remaining lease term of the Company's existing leases, the Company recognized right-of-use assets and lease liabilities for operating leases of approximately $305,462 as of March 31, 2022. Operating lease right-of-use assets and liabilities commencing after October 1, 2018 are recognized at commencement date based on the present value of lease payments over the lease term. During years ended March 31, 2022 and September 30, 2021, the Company amended two leases and recognized the rent payments as an expense in the current period. As of March 31, 2022 and September 30, 2021, total operating lease liabilities for remaining long term lease was approximately $295,798 and $290,000, respectively. In the six months ended March 31, 2022 and 2021, the Company recognized approximately $100,103 and $76,423, respectively in total lease costs for the lease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year ended March 31, 2022 was as follows: Cash paid for ROU operating lease liability $50,051 Weighted-average remaining lease term 23 months Weighted-average discount rate 7% The minimum future lease payments as of March 31, 2022 are as follows: Years Ended March 31, $ 2022 $ 170,489 2023 117,941 2024 27,411 Total remaining payments 315,840 Less Imputed Interest (20,042 ) Total lease liability $ 295,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AND NOTE PAYABLE</t>
        </is>
      </c>
      <c r="B1" s="2" t="inlineStr">
        <is>
          <t>6 Months Ended</t>
        </is>
      </c>
    </row>
    <row r="2">
      <c r="B2" s="2" t="inlineStr">
        <is>
          <t>Mar. 31, 2022</t>
        </is>
      </c>
    </row>
    <row r="3">
      <c r="A3" s="3" t="inlineStr">
        <is>
          <t>CONVERTIBLE NOTES PAYABLE AND NOTE PAYABLE</t>
        </is>
      </c>
    </row>
    <row r="4">
      <c r="A4" s="4" t="inlineStr">
        <is>
          <t>7. CONVERTIBLE NOTES PAYABLE AND NOTE PAYABLE</t>
        </is>
      </c>
      <c r="B4" s="4" t="inlineStr">
        <is>
          <t xml:space="preserve">7. CONVERTIBLE NOTES PAYABLE AND NOTE PAYABLE Convertible notes payable as of March 31, 2022 and September 30, 2021 consisted of the following: Convertible Promissory Notes with Clayton A. Struve The Company owes Clayton A. Struve 1,071,000 under convertible promissory or OID notes. The Company recorded accrued interest of $82,801 and $79,062 as of March 31, 2022 and September 30, 2021, respectively. On May 3, 2022, the Company signed Amendments to the convertible promissory or OID notes, extending the due dates to September 30, 2022.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251,671 and $216,246 as of March 31, 2022 and September 30, 2021, respectively. On April 4, 2022, the Company approved Amendments to the convertible redeemable promissory notes with Ronald P. Erickson and J3E2A2Z, extending the due dates to September 30, 2022. Convertible Debt Offering Beginning in 2019, the Company entered into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The notes are convertible into one share of common stock for each dollar invested in a Convertible Note Payable and automatically convert to common stock after one year. The convertible notes contain terms and conditions which are deemed to be a Beneficial Conversion Feature (BCF). Warrants are issued to purchase common stock with exercise prices of $1.20 and $2.40 per share and the number of warrants are equal to 50% of the convertible note balance. The Company compensates the placement agent with a cash fee and warrants. Through March 31, 2022, the Company has raised approximately $24 million through these offerings, of which $14,209,000 and $5,639,500 were raised in the years ended September 30, 2021 and 2020, respectively. During the year ended September 30, 2021, 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The Convertible Notes issued during the year ended September 30, 2021 are initially convertible into 7,104,500 shares of Common Stock, subject to certain adjustments, and the Warrants are initially exercisable for 3,552,250 shares of Common Stoc. As of March 31, 2022 all convertible notes and accrued interest had been converted to common stock. The fair value of the Warrants issued to debt holders during the year ended September 30, 2021 was $4,439,317 on the date of issuance and was amortized over the one-year term of the Convertible Notes. The fair value of the warrants was recorded as debt discount (with an offset to APIC) and was amortized over the one-year term of the Convertible Notes. In connection with the debt offering during the year ended September 30, 2021, the placement agent for the Convertible Notes and the Warrants received a cash fee of 727,117 and warrants to purchase 492,090 shares of the Company’s common stock, all based on 2-8% of gross proceeds to the Company. The warrants issued for these services had a fair value of $1,667,281 at the date of issuance. The fair value of the warrants was recorded as debt discount (with an offset to APIC) and will be amortized over the one-year term of the Convertible Notes. The $727,117 cash fee was recorded as issuance costs and was amortized over the one-year term of the related Convertible Notes. During the year ended September 30, 2021, the Company recorded a debt discount of $9,769,683 associated with a beneficial conversion feature on the debt, which was accreted to interest expense using the effective interest method over the one-year term of the Convertible Notes. During the six and three quarters ended March 31, 2022, amortization related to the debt offerings of $7,272,911 and $4,184,657 of the beneficial conversion feature, warrants issued to debt holders and placement agent was recognized as interest expense in the consolidated statements of operations. Convertible notes payable as of March 31, 2022 and September 30, 2021 are summarized below: March 31, 2022 September 30, 2021 Convertible note- Clayton A. Struve $ 1,071,000 $ 1,071,000 Convertible note- Ronald P. Erickson and affiliates 1,184,066 1,184,066 2020 Convertible notes - 5,639,500 2021 Convertible notes 14,209,000 14,209,000 Boustead fee refund (originally booked as contra debt) - 50,000 Less conversions of notes (14,209,000 ) (5,639,500 ) Less debt discount - BCF - (4,308,337 ) Less debt discount - warrants - (1,957,590 ) Less debt discount - warrants issued for services - (1,056,984 ) $ 2,255,066 $ 9,191,155 Note Payable-PPP Loans On April 30, 2020, the Company received $226,170 under the Paycheck Protection Program of the U.S. Small Business Administration’s 7(a) Loan Program pursuant to the Coronavirus, Aid, Relief and Economic Security Act (CARES Act), Pub. Law 116-136, 134 Stat. 281 (2020). As of March 31, 2022 and September 30, 2021, the Company recorded interest expense of $4,350 and $3,222, respectively. On April 27, 2022, the Company was notified by the SBA that the Company is required to repay principal of $98,106 and interest of $1,997. The loan balance of $128,064 was forgiven. On February 1, 2021, the Company received $205,633 under the Paycheck Protection Program of the U.S. Small Business Administration’s 7(a) Loan Program pursuant to the Coronavirus, Aid, Relief and Economic Security Act (CARES Act), Pub. Law 116-136, 134 Stat. 281 (2020). As of March 31, 2022 and September 30, 2021, the Company recorded interest expense of $2,293 and $1,268, respectively. The Company filed the application for the loan forgiveness during the six months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Mar. 31, 2022</t>
        </is>
      </c>
    </row>
    <row r="3">
      <c r="A3" s="3" t="inlineStr">
        <is>
          <t>EQUITY</t>
        </is>
      </c>
    </row>
    <row r="4">
      <c r="A4" s="4" t="inlineStr">
        <is>
          <t>8. EQUITY</t>
        </is>
      </c>
      <c r="B4" s="4" t="inlineStr">
        <is>
          <t>8. EQUITY Authorized Capital Stock The Company was incorporated under the laws of the State of Nevada in 1998. The Company has authorized 205,000,000 shares of capital stock, of which 200,000,000 are shares of voting common stock, par value $0.001 per share, and 5,000,000 are shares preferred stock, par value $0.001 per share. At the annual shareholder meeting held on October 15, 2021, our authorized shares of common stock was increased to 200,000,000 shares of voting common stock, par value $0.001 per share. As of March 31, 2022, there were options outstanding for the purchase of 17,878,245 common shares (including unearned stock option grants totaling 11,550,745 shares related to performance targets), warrants for the purchase of 21,714,02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which could potentially dilute future earnings per share but are excluded from the March 31, 2022, calculation of net loss per share because their impact is antidilutive. Annual Shareholder Meeting On October 15, 2021, the Company held its annual shareholder meeting. The Company’s shareholders approved and adopted various motions as detailed in the Company’s Form 8-K that was filed with the SEC on October 19, 2021. Second Amended and Restated Bylaws On October 15, 2021, the shareholders of the Company approving the Second Amended and Restated Bylaws effective October 15, 2021. Certificate of Amendment to Articles of Incorporation On December 6, 2021, the Company received approval from the State of Nevada for a Certificate of Amendment to the Articles of Incorporation related to the increase in the number of authorized common shares.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On March 31, 2022 and September 30, 2021 there are 1,785,715 Series C Preferred shares outstanding. On May 3, 2022, the Company approved the Extension of Warrant Agreement with Clayton Struve, extending the exercise dates to August 4, 2024. As of March 31, 2022 and September 30, 2021, the Company has $750,000 of Series D Preferred Stock outstanding with Clayton A. Struve, an accredited investor. On August 14, 2017, the price of the Series D Stock were adjusted to $0.25 per share pursuant to the documents governing such instruments.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As of March 31, 2022 and September 30, 2021, there are no Series F shares outstanding. Securities Subject to Price Adjustments In the future, if the Company’s sells its common stock at a price below $0.25 per share, the exercise price of 8,108,356 outstanding shares of Series C and D Preferred Stock that adjust below $0.25 per share pursuant to the documents governing such instruments. In addition, the conversion price of Convertible Notes Payable of $2,255,066 or 9,020,264 common shares at $0.25 per share and the exercise price of additional outstanding warrants to purchase 10,334,381 shares of common stock would adjust below $0.25 per share pursuant to the documents governing such instruments. Warrants totaling 4,487,207 would adjust below $1.20 per share pursuant to the documents governing such instruments. Warrants totaling 3,954,625 would adjust below $2.40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Six Months Ended March 31, 2022 The Company issued 801,486 shares of common stock related to warrant exercises and received $766,486. The Company issued 6,875 shares related to the exercise of stock option grants and received $11,344. The Company issued 7,672,860 shares of common stock related to the automatic conversion of Convertible Notes and interest from a private placement to accredited investors in 2021. The Convertible Notes and interested were automatically converted to Common Stock at $2.00 per share on the one year anniversary in March 2022. On January 5, 2022, the Company issued 30,000 shares each to three directors shares at an exercise price of $1.70 per share. On January 5, 2022, the Company issued 20,000 warrants to purchase common stock each to three directors shares at $1.70 per share. The warrants expire on January 5, 2027. Warrants to Purchase Common Stock Six Months Ended March 31, 2022 On January 5, 2022, the Company issued 20,000 warrants to purchase common stock each to three directors shares at $1.70 per share. The warrants expire on January 5, 2027. During the six months ended March 31, 2022, the Company issued 801,486 shares of common stock related to warrant exercises and received $766,486. During the six months ended March 31, 2022, warrants to purchase 108,756 shares of common stock at $1.00 per share expired. March 31, 2022 Weighted Average Exercise Shares Price Outstanding at beginning of period 22,564,255 $ 0.998 Issued 60,000 - Exercised (801,486 ) (0.956 ) Forfeited - - Expired (108,756 ) (1.000 ) Outstanding at end of period 21,714,013 $ 1.001 Exerciseable at end of period 21,714,013 The following table summarizes information about warrants outstanding and exercisable as of March 31, 2022: March 31, 2022 Weighted Weighted Weighted Average Average Average Number of Remaining Exercise Shares Exercise Warrants Life ( In Years) Price Exercisable Price 10,779,381 1.02 $ 0.250 10,779,381 $ 0.250 6,559,707 2.84 1.20-1.85 6,559,707 1.20-1.85 4,364,925 4.00 2.00-2.40 4,364,925 2.00-2.40 10,000 1.25 4.080 10,000 4.080 21,714,013 3.17 $ 1.001 21,714,013 $ 1.001 There were vested warrants of 21,714,013 with an aggregate intrinsic value of $19,956,3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INCENTIVE PLAN</t>
        </is>
      </c>
      <c r="B1" s="2" t="inlineStr">
        <is>
          <t>6 Months Ended</t>
        </is>
      </c>
    </row>
    <row r="2">
      <c r="B2" s="2" t="inlineStr">
        <is>
          <t>Mar. 31, 2022</t>
        </is>
      </c>
    </row>
    <row r="3">
      <c r="A3" s="3" t="inlineStr">
        <is>
          <t>STOCK INCENTIVE PLAN</t>
        </is>
      </c>
    </row>
    <row r="4">
      <c r="A4" s="4" t="inlineStr">
        <is>
          <t>9. STOCK INCENTIVE PLAN</t>
        </is>
      </c>
      <c r="B4" s="4" t="inlineStr">
        <is>
          <t xml:space="preserve">9. STOCK INCENTIVE PLANS Know Labs, Inc. Stock Incentive Plan On October 15, 2021, at the annual shareholder meeting held on October 15, 2021, the 2021 Equity Incentive Plan was adopted and approved, increasing size of the stock available under the Stock Option Plan to 20,000,000 shares. On December 10, 2021, the Company filed a registration statement on Form S-8 that registered 34,650,120 shares issued under the 2011 Stock Incentive Plan and 2021 Equity Incentive Plan. Six Months Ended March 31, 2022 The Compensation committee issued stock option grants to twelve employees and consultants for 1,085,000 shares at an average exercise price of $2.079 per share. The stock option grants expire in five years. The stock option grant vests quarterly over four years. On December 16, 2021, the Company issued a stock option grant to Ronald P. Erickson for 1,000,000 shares at an exercise price of $2.09 per share. The stock option grant expires in five years. The stock option grant vests quarterly over four years. On December 16, 2021, the Company issued a stock option grant to Phillip A. Bosua for 1,300,000 shares at an exercise price of $2.09 per share. The stock option grant expires in five years. The stock option grant vests quarterly over four years. During the six months ended March 31, 2022, two employees and consultants exercised stock option grants for 6,875 shares at $1.650. During the six months ended March 31, 2022, four employees and consultants forfeited stock option grants for 815,000 shares at an average $1.842 per share. There are currently 17,878,245 (including unearned stock option grants totaling 11,550,745 shares related to performance milestones) options to purchase common stock at an average exercise price of $1.651 per share outstanding as of March 31, 2022 under the 2021 Stock Incentive Plan. The Company recorded $636,651 and $302,849 of compensation expense, net of related tax effects, relative to stock options for the six months ended March 31, 2022 and 2021, respectively in accordance with ASC 718. As of March 31, 2022, there is approximately $5,313,062, net of forfeitures, of total unrecognized costs related to employee granted stock options that are not vested. These costs are expected to be recognized over a period of approximately 3.80 years. Stock option activity for the six months ended March 31,2022 and the years ended September 30, 2021 and 2020 was as follows: Weighted Average Options Exercise Price Proceed $ Outstanding as of October 1, 2019 4,532,668 $ 2.025 $ 9,180,369 Granted 3,085,000 1.142 3,522,400 Exercised (73,191 ) (0.250 ) (18,298 ) Forfeitures (2,739,477 ) (2.593 ) (7,103,921 ) Outstanding as of September 30, 2020 4,805,000 1.161 5,580,550 Granted 10,650,745 1.766 18,807,990 Exercised (20,625 ) (1.359 ) (28,031 ) Forfeitures (120,000 ) (3.300 ) (396,000 ) Outstanding as of September 30, 2021 15,315,120 1.565 23,964,509 Granted 3,385,000 2.087 7,062,900 Exercised (6,875 ) (1.650 ) (11,344 ) Forfeitures (815,000 ) (1.842 ) (1,501,350 ) Outstanding as of March 31, 2022 17,878,245 $ 1.651 $ 29,514,715 The following table summarizes information about stock options outstanding and exercisable as of March 31, 2022: Weighted Weighted Weighted Average Average Average Range of Number Remaining Life Exercise Price Number Exercise Price Exercise Prices Outstanding In Years Outstanding Exerciseable Exerciseable $ 0.25 230,000 1.21 $ 0.250 186,875 $ 0.250 1.10-1.25 2,932,500 2.60 1.101 514,531 1.105 1.28-1.53 9,280,745 3.45 1.501 1,098,125 1.302 1.79-3.67 5,435,000 4.50 2.263 413,750 1.826 17,878,245 3.80 $ 1.651 2,213,281 $ 1.445 There are stock option grants of 17,878,245 shares as of March 31, 2022 with an aggregate intrinsic value of $8,556,635. As of September 30, 2021, the 2020 Particle Stock Incentive Plan, was terminated and all stock option grants were cancelled by the participants. The Company recorded $197,553 and $833,771 of compensation expense, net of related tax effects, relative to Particle stock options for the years ended September 30, 2021 and 2020 and in accordance with ASC 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ND OTHER TRANSACTIONS WITH RELATED PARTIES</t>
        </is>
      </c>
      <c r="B1" s="2" t="inlineStr">
        <is>
          <t>6 Months Ended</t>
        </is>
      </c>
    </row>
    <row r="2">
      <c r="B2" s="2" t="inlineStr">
        <is>
          <t>Mar. 31, 2022</t>
        </is>
      </c>
    </row>
    <row r="3">
      <c r="A3" s="3" t="inlineStr">
        <is>
          <t>SIGNIFICANT AND OTHER TRANSACTIONS WITH RELATED PARTIES</t>
        </is>
      </c>
    </row>
    <row r="4">
      <c r="A4" s="4" t="inlineStr">
        <is>
          <t>10. SIGNIFICANT AND OTHER TRANSACTIONS WITH RELATED PARTIES</t>
        </is>
      </c>
      <c r="B4" s="4" t="inlineStr">
        <is>
          <t xml:space="preserve">10. SIGNIFICANT AND OTHER TRANSACTIONS WITH RELATED PARTIES Transactions with Clayton Struve See Notes 7, 8 and 13 for related party transactions with Clayton A. Struve. The Company owes Clayton A. Struve $1,071,000 under convertible promissory or OID notes. The Company recorded accrued interest of 82,801 and $79,062 as of March 31, 2022 and September 30, 2021, respectively. On May 3, 2022, the Company signed Amendments to the convertible promissory or OID notes, extending the due dates to September 30, 2022. Related Party Transactions with Ronald P. Erickson See Notes 7, 9, 11 and 13 for related party transactions with Ronald P. Erickson. On December 16, 2021, the Company issued a stock option grant to Ronald P. Erickson for 1,000,000 shares at an exercise price of $2.09 per share. The stock option grant expires in five years. The stock option grant vests quarterly over four years. Mr. Erickson and/or entities with which he is affiliated also have accrued compensation, travel and interest of approximately $256,702 and $421,599 as of March 31, 2022 and September 30, 2021, respectively. During the six months ended March 31, 2022, the Company paid $75,000 of salaries to Mr. Erickson that were previously accrued and reported but were deferred. Related Party Transaction with Phillip A. Bosua See Notes 9 and 11 for related party transactions with Phillip A. Bosua. On December 16, 2021, the Company issued a stock option grant to Phillip A. Bosua for 1,300,000 shares at an exercise price of $2.09 per share. The stock option grant expires in five years. The stock option grant vests quarterly over four years. As of December 31, 2021 the Company has recorded an accounts receivable-related party of $3,124,581 for the cash it expects to receive from the CEO’s personal digital account. Included in accrued expenses-related party at December 31, 2021 is approximately $1.56 million of special bonus compensation the Company expects to pay employees and its CEO for the NFT sales once the cash is received. As of December 31, 2021, accrued expenses include approximately $326,000 of expenses, primarily sales and use tax, that the Company expects to pay for the NFT sales. During 2021, approximately $1.3 million of the selling and transactional costs for the digital assets was paid through the CEO”s personal digital asset account including approximately $1.075 million which was paid to a consultant via the transfer of Ethereum. During the three months ended March 31, 2022, the Company was able to establish a digital wallet and corporate account at Circle in order to receive the Ethereum. The Company received $2,908,551 and recorded a reduction in value of $96,820 related to the decline in value of the Ethereum. The accounts receivable was $119,210 as of March 31, 2022. As of March 31, 2022, accrued expenses include approximately $326,378 of expenses, primarily sales and use tax and $1,564,852 in compensation that the Company expects to pay for the NFT sales. Related Party Transactions with Directors On January 5, 2022, the Company issued 30,000 shares each to three directors shares at an exercise price of $1.70 per share. On January 5, 2022, the Company issued 20,000 warrants to purchase common stock each to three directors shares at $1.70 per share. The warrants expire on January 5, 2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LEGAL PROCEEDINGS</t>
        </is>
      </c>
      <c r="B1" s="2" t="inlineStr">
        <is>
          <t>6 Months Ended</t>
        </is>
      </c>
    </row>
    <row r="2">
      <c r="B2" s="2" t="inlineStr">
        <is>
          <t>Mar. 31, 2022</t>
        </is>
      </c>
    </row>
    <row r="3">
      <c r="A3" s="3" t="inlineStr">
        <is>
          <t>COMMITMENTS CONTINGENCIES AND LEGAL PROCEEDINGS</t>
        </is>
      </c>
    </row>
    <row r="4">
      <c r="A4" s="4" t="inlineStr">
        <is>
          <t>11. COMMITMENTS, CONTINGENCIES AND LEGAL PROCEEDINGS</t>
        </is>
      </c>
      <c r="B4" s="4" t="inlineStr">
        <is>
          <t>11. COMMITMENTS, CONTINGENCIES AND LEGAL PROCEEDINGS 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 with Phillip A. Bosua, Chief Executive Officer See the Employment Agreement for Phillip A. Bosua that was disclosed in Form 10-K filed with the SEC on December 21, 2021. Phillip A. Bosua. Employment Agreement with Ronald P. Erickson, Chairman of the Board and Interim Chief Financial Officer See the Employment Agreement for Ronald P. Erickson that was disclosed in Form 10-K filed with the SEC on December 21, 2021. Properties and Operating Leases The Company is obligated under the following leases for its various facilities. Corporate Offices On April 13, 2017, the Company leased its executive office located at 500 Union Street, Suite 810, Seattle, Washington, USA, 98101. The Company leases 943 square feet and the current net monthly payment is $3,334. The monthly payment increases approximately 3% each year and the lease expires on May 31, 2022. On October 31, 2021, the Company extended the lease from June 1, 2022 to May 31, 2023 at $2,986 per month. Lab Facilities and Executive Offices On February 1, 2019, the Company leased its lab facilities and executive offices located at 915 E Pine Street, Suite 212, Seattle, WA 98122. The Company leases 2,642 square feet and the net monthly payment at September 30, 2021 is $8,697. The monthly payment increases approximately 3% annually each year on July 1. The lease expires on June 30, 2024. On October 11, 2021, the Company entered into First Amendment of Lease and added 1,030 square feet for year for $1,000 for $5,000 per month. The space will be utilized for clinical tri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Mar. 31, 2022</t>
        </is>
      </c>
    </row>
    <row r="3">
      <c r="A3" s="3" t="inlineStr">
        <is>
          <t>SEGMENT REPORTING</t>
        </is>
      </c>
    </row>
    <row r="4">
      <c r="A4" s="4" t="inlineStr">
        <is>
          <t>12. SEGMENT REPORTING</t>
        </is>
      </c>
      <c r="B4" s="4" t="inlineStr">
        <is>
          <t>12. SEGMENT REPORTING The management of the Company considers the business to currently have three operating segments (i) the development of the Bio-RFID™” and “ChromaID™” technologies; (ii) Particle, Inc. technology; and (iii) AI sales of NFT products. Particle commenced operations in the three months ended June 30, 2020. AI commenced operations during the six months ended March 31, 2022. The reporting for the three and six months ended March 31, 2022 and 2021 was as follows (in thousands): Operating Segment Segment Revenue (Loss) Assets Three Months Ended March 31, 2022 Development of the Bio-RFID™” and “ChromaID™” technologies $ - $ (2,682 ) $ 12,543 Particle, Inc. technology - (15 ) 1 Digital asset sales 9 (146 ) 119 Total segments $ 9 $ (2,843 ) $ 12,663 Three Months Ended March 31, 2021 Development of the Bio-RFID™” and “ChromaID™” technologies $ - $ (2,179 ) $ 15,759 Particle, Inc. technology - (423 ) 149 Total segments $ - $ (2,602 ) $ 15,908 Segment Operating Segment Segment Revenue Profit (Loss) Assets Six Months Ended March 31, 2022 Development of the Bio-RFID™” and “ChromaID™” technologies $ - $ (4,778 ) $ 12,543 Particle, Inc. technology - (22 ) 1 Digital asset sales 4,361 1,088 119 Total segments $ 4,361 $ (3,712 ) $ 12,663 Six Months Ended March 31, 2021 Development of the Bio-RFID™” and “ChromaID™” technologies $ - $ (5,369 ) $ 15,759 Particle, Inc. technology - (796 ) 149 Total segments $ - $ (6,165 ) $ 15,908 During the six months ended March 31, 2022 and 2021, the Company incurred non-cash expenses related to operations of $8,240,647 and $7,027,9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Mar. 31, 2022</t>
        </is>
      </c>
    </row>
    <row r="3">
      <c r="A3" s="3" t="inlineStr">
        <is>
          <t>SUBSEQUENT EVENTS</t>
        </is>
      </c>
    </row>
    <row r="4">
      <c r="A4" s="4" t="inlineStr">
        <is>
          <t>13. SUBSEQUENT EVENTS</t>
        </is>
      </c>
      <c r="B4" s="4" t="inlineStr">
        <is>
          <t>13. SUBSEQUENT EVENTS The Company evaluated subsequent events, for the purpose of adjustment or disclosure, up through the date the financial statements were issued. Subsequent to March 31, 2022, there were the following material transactions that require disclosure: Extension of Convertible Promissory Notes with Clayton A. Struve On May 3, 2022, the Company approved the Amendment to the senior secured convertible redeemable notes with Clayton A. Struve, extending the due dates to September 30, 2022. Extension of Convertible Redeemable Promissory Notes with Ronald P. Erickson and J3E2A2Z On April 4, 2022, the Company approved Amendments to the convertible redeemable promissory notes with Ronald P. Erickson and J3E2A2Z, extending the due dates to September 30, 2022. Extension of Warrant Agreement with Clayton A. Struve On May 3, 2022, the Company approved the Extension of Warrant Agreement with Clayton Struve, extending the exercise dates as follows: Warrant No./Class Issue Date No. Warrant Shares Exercise Price Original Expiration Date Amended Expiration Date Clayton A. Struve Warrant 08-14-2017 1,440,000 $ 0.25 08-13-2023 08-13-2024 Clayton A. Struve Warrant 12-12-2017 1,200,000 $ 0.25 12-11-2023 12-11-2024 Clayton A. Struve Warrant 08-04-2016 1,785,715 $ 0.25 08-04-2023 08-04-2024 Clayton A. Struve Warrant 02-28-2018 1,344,000 $ 0.25 02-28-2023 02-28-2024 Note Payable-PPP Loan 1 On April 30, 2020, the Company received $226,170 under the Paycheck Protection Program of the U.S. Small Business Administration’s 7(a) Loan Program pursuant to the Coronavirus, Aid, Relief and Economic Security Act (CARES Act), Pub. Law 116-136, 134 Stat. 281 (2020). As of March 31, 2022 and September 30, 2021, the Company recorded interest expense of $4,350 and $3,222, respectively. On April 27, 2022, the Company was notified by the SBA that the Company is required to repay principal of $98,106 and interest of $1,997. The loan balance of $128,064 was forgi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Sep. 30, 2021</t>
        </is>
      </c>
    </row>
    <row r="2">
      <c r="A2" s="3" t="inlineStr">
        <is>
          <t>CURRENT ASSETS:</t>
        </is>
      </c>
    </row>
    <row r="3">
      <c r="A3" s="4" t="inlineStr">
        <is>
          <t>Cash and cash equivalents</t>
        </is>
      </c>
      <c r="B3" s="6" t="n">
        <v>11187073</v>
      </c>
      <c r="C3" s="6" t="n">
        <v>12258218</v>
      </c>
    </row>
    <row r="4">
      <c r="A4" s="4" t="inlineStr">
        <is>
          <t>Accounts receivable- related party</t>
        </is>
      </c>
      <c r="B4" s="5" t="n">
        <v>119210</v>
      </c>
      <c r="C4" s="5" t="n">
        <v>0</v>
      </c>
    </row>
    <row r="5">
      <c r="A5" s="4" t="inlineStr">
        <is>
          <t>Total current assets</t>
        </is>
      </c>
      <c r="B5" s="5" t="n">
        <v>11306283</v>
      </c>
      <c r="C5" s="5" t="n">
        <v>12258218</v>
      </c>
    </row>
    <row r="6">
      <c r="A6" s="4" t="inlineStr">
        <is>
          <t>PROPERTY AND EQUIPMENT, NET</t>
        </is>
      </c>
      <c r="B6" s="5" t="n">
        <v>1037392</v>
      </c>
      <c r="C6" s="5" t="n">
        <v>328504</v>
      </c>
    </row>
    <row r="7">
      <c r="A7" s="3" t="inlineStr">
        <is>
          <t>OTHER ASSETS</t>
        </is>
      </c>
    </row>
    <row r="8">
      <c r="A8" s="4" t="inlineStr">
        <is>
          <t>Other assets</t>
        </is>
      </c>
      <c r="B8" s="5" t="n">
        <v>13767</v>
      </c>
      <c r="C8" s="5" t="n">
        <v>13767</v>
      </c>
    </row>
    <row r="9">
      <c r="A9" s="4" t="inlineStr">
        <is>
          <t>Operating lease right of use asset</t>
        </is>
      </c>
      <c r="B9" s="5" t="n">
        <v>305462</v>
      </c>
      <c r="C9" s="5" t="n">
        <v>289002</v>
      </c>
    </row>
    <row r="10">
      <c r="A10" s="4" t="inlineStr">
        <is>
          <t>TOTAL ASSETS</t>
        </is>
      </c>
      <c r="B10" s="5" t="n">
        <v>12662904</v>
      </c>
      <c r="C10" s="5" t="n">
        <v>12889491</v>
      </c>
    </row>
    <row r="11">
      <c r="A11" s="3" t="inlineStr">
        <is>
          <t>CURRENT LIABILITIES:</t>
        </is>
      </c>
    </row>
    <row r="12">
      <c r="A12" s="4" t="inlineStr">
        <is>
          <t>Accounts payable - trade</t>
        </is>
      </c>
      <c r="B12" s="5" t="n">
        <v>411865</v>
      </c>
      <c r="C12" s="5" t="n">
        <v>419093</v>
      </c>
    </row>
    <row r="13">
      <c r="A13" s="4" t="inlineStr">
        <is>
          <t>Accrued expenses</t>
        </is>
      </c>
      <c r="B13" s="5" t="n">
        <v>265859</v>
      </c>
      <c r="C13" s="5" t="n">
        <v>893137</v>
      </c>
    </row>
    <row r="14">
      <c r="A14" s="4" t="inlineStr">
        <is>
          <t>Accrued expenses - related parties</t>
        </is>
      </c>
      <c r="B14" s="5" t="n">
        <v>2273286</v>
      </c>
      <c r="C14" s="5" t="n">
        <v>421599</v>
      </c>
    </row>
    <row r="15">
      <c r="A15" s="4" t="inlineStr">
        <is>
          <t>Convertible notes payable, net</t>
        </is>
      </c>
      <c r="B15" s="5" t="n">
        <v>2255066</v>
      </c>
      <c r="C15" s="5" t="n">
        <v>9191155</v>
      </c>
    </row>
    <row r="16">
      <c r="A16" s="4" t="inlineStr">
        <is>
          <t>Current portion of operating lease right of use liability</t>
        </is>
      </c>
      <c r="B16" s="5" t="n">
        <v>157166</v>
      </c>
      <c r="C16" s="5" t="n">
        <v>112371</v>
      </c>
    </row>
    <row r="17">
      <c r="A17" s="4" t="inlineStr">
        <is>
          <t>Total current liabilities</t>
        </is>
      </c>
      <c r="B17" s="5" t="n">
        <v>5363242</v>
      </c>
      <c r="C17" s="5" t="n">
        <v>11037355</v>
      </c>
    </row>
    <row r="18">
      <c r="A18" s="3" t="inlineStr">
        <is>
          <t>NON-CURRENT LIABILITIES:</t>
        </is>
      </c>
    </row>
    <row r="19">
      <c r="A19" s="4" t="inlineStr">
        <is>
          <t>Notes payable- PPP loans</t>
        </is>
      </c>
      <c r="B19" s="5" t="n">
        <v>431803</v>
      </c>
      <c r="C19" s="5" t="n">
        <v>431803</v>
      </c>
    </row>
    <row r="20">
      <c r="A20" s="4" t="inlineStr">
        <is>
          <t>Operating lease right of use liability, net of current portion</t>
        </is>
      </c>
      <c r="B20" s="5" t="n">
        <v>138632</v>
      </c>
      <c r="C20" s="5" t="n">
        <v>178170</v>
      </c>
    </row>
    <row r="21">
      <c r="A21" s="4" t="inlineStr">
        <is>
          <t>Total non-current liabilities</t>
        </is>
      </c>
      <c r="B21" s="5" t="n">
        <v>570435</v>
      </c>
      <c r="C21" s="5" t="n">
        <v>609973</v>
      </c>
    </row>
    <row r="22">
      <c r="A22" s="3" t="inlineStr">
        <is>
          <t>STOCKHOLDERS' EQUITY</t>
        </is>
      </c>
    </row>
    <row r="23">
      <c r="A23" s="4" t="inlineStr">
        <is>
          <t>Common stock - $0.001 par value, 200,000,000 shares authorized, 43,737,772 and 35,166,551 shares issued and outstanding at 3/31/2022 and 9/30/2021, respectively</t>
        </is>
      </c>
      <c r="B23" s="5" t="n">
        <v>43739</v>
      </c>
      <c r="C23" s="5" t="n">
        <v>35168</v>
      </c>
    </row>
    <row r="24">
      <c r="A24" s="4" t="inlineStr">
        <is>
          <t>Additional paid in capital</t>
        </is>
      </c>
      <c r="B24" s="5" t="n">
        <v>99506534</v>
      </c>
      <c r="C24" s="5" t="n">
        <v>82530684</v>
      </c>
    </row>
    <row r="25">
      <c r="A25" s="4" t="inlineStr">
        <is>
          <t>Accumulated deficit</t>
        </is>
      </c>
      <c r="B25" s="5" t="n">
        <v>-92823851</v>
      </c>
      <c r="C25" s="5" t="n">
        <v>-81326494</v>
      </c>
    </row>
    <row r="26">
      <c r="A26" s="4" t="inlineStr">
        <is>
          <t>Total stockholders' equity</t>
        </is>
      </c>
      <c r="B26" s="5" t="n">
        <v>6729227</v>
      </c>
      <c r="C26" s="5" t="n">
        <v>1242163</v>
      </c>
    </row>
    <row r="27">
      <c r="A27" s="4" t="inlineStr">
        <is>
          <t>TOTAL LIABILITIES AND STOCKHOLDERS' EQUITY</t>
        </is>
      </c>
      <c r="B27" s="5" t="n">
        <v>12662904</v>
      </c>
      <c r="C27" s="5" t="n">
        <v>12889491</v>
      </c>
    </row>
    <row r="28">
      <c r="A28" s="4" t="inlineStr">
        <is>
          <t>Series C Preferred Stock [Member]</t>
        </is>
      </c>
    </row>
    <row r="29">
      <c r="A29" s="3" t="inlineStr">
        <is>
          <t>STOCKHOLDERS' EQUITY</t>
        </is>
      </c>
    </row>
    <row r="30">
      <c r="A30" s="4" t="inlineStr">
        <is>
          <t>Series C Convertible Preferred stock $0.001 par value, 1,785,715 shares authorized, 1,785,715 shares issued and outstanding at 3/31/2022 and 9/30/2021, respectively</t>
        </is>
      </c>
      <c r="B30" s="5" t="n">
        <v>1790</v>
      </c>
      <c r="C30" s="5" t="n">
        <v>1790</v>
      </c>
    </row>
    <row r="31">
      <c r="A31" s="4" t="inlineStr">
        <is>
          <t>Series D Preferred Stock [Member]</t>
        </is>
      </c>
    </row>
    <row r="32">
      <c r="A32" s="3" t="inlineStr">
        <is>
          <t>STOCKHOLDERS' EQUITY</t>
        </is>
      </c>
    </row>
    <row r="33">
      <c r="A33" s="4" t="inlineStr">
        <is>
          <t>Series C Convertible Preferred stock $0.001 par value, 1,785,715 shares authorized, 1,785,715 shares issued and outstanding at 3/31/2022 and 9/30/2021, respectively</t>
        </is>
      </c>
      <c r="B33" s="6" t="n">
        <v>1015</v>
      </c>
      <c r="C33"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DOPTION OF ACCOUNTING STANDARDS (Policies)</t>
        </is>
      </c>
      <c r="B1" s="2" t="inlineStr">
        <is>
          <t>6 Months Ended</t>
        </is>
      </c>
    </row>
    <row r="2">
      <c r="B2" s="2" t="inlineStr">
        <is>
          <t>Mar. 31, 2022</t>
        </is>
      </c>
    </row>
    <row r="3">
      <c r="A3" s="3" t="inlineStr">
        <is>
          <t>SIGNIFICANT ACCOUNTING POLICIES ADOPTION OF ACCOUNTING STANDARDS</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Equipment</t>
        </is>
      </c>
      <c r="B7" s="4" t="inlineStr">
        <is>
          <t>Equipment</t>
        </is>
      </c>
    </row>
    <row r="8">
      <c r="A8" s="4" t="inlineStr">
        <is>
          <t>Long-Lived Assets</t>
        </is>
      </c>
      <c r="B8" s="4" t="inlineStr">
        <is>
          <t>Long-Lived Assets</t>
        </is>
      </c>
    </row>
    <row r="9">
      <c r="A9" s="4" t="inlineStr">
        <is>
          <t>Intangible Assets</t>
        </is>
      </c>
      <c r="B9" s="4" t="inlineStr">
        <is>
          <t>Intangible Assets</t>
        </is>
      </c>
    </row>
    <row r="10">
      <c r="A10" s="4" t="inlineStr">
        <is>
          <t>Revenue Recognition</t>
        </is>
      </c>
      <c r="B10" s="4" t="inlineStr">
        <is>
          <t xml:space="preserve">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six months ended March 31, 2022, the Company’s artificial intelligence (AI) Deep Learning Platform began generating revenue from digital asset sales of NFT’s. The Company engineering team, using its research date, AI and proprietary algorithms, produced NFT’s in the form of digital art. The NFT’s produced had no recorded cost basis. </t>
        </is>
      </c>
    </row>
    <row r="11">
      <c r="A11" s="4" t="inlineStr">
        <is>
          <t>Digital Asset Sales</t>
        </is>
      </c>
      <c r="B11" s="4" t="inlineStr">
        <is>
          <t xml:space="preserve">Digital Asset Sales - After the sale of the NFT, the Ethereum is converted to US dollars as soon as practically possible. The Company records the total value of the gross NFT sale in revenue. Costs incurred in connection with the NFT transaction are recorded in the statement of operations as Selling and Transactional Cost of Digital Assets and include costs to outside consultants, estimated employee and CEO special bonus compensation, and estimated sales and use tax. </t>
        </is>
      </c>
    </row>
    <row r="12">
      <c r="A12" s="4" t="inlineStr">
        <is>
          <t>Research and Development Expenses</t>
        </is>
      </c>
      <c r="B12" s="4" t="inlineStr">
        <is>
          <t>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2,134,459, $3,969,972 and $2,033,726 for the six months ended March 31, 2022 and the years ended September 30, 2021 and 2020, respectively, on development activities.</t>
        </is>
      </c>
    </row>
    <row r="13">
      <c r="A13" s="4" t="inlineStr">
        <is>
          <t>Advertising</t>
        </is>
      </c>
      <c r="B13" s="4" t="inlineStr">
        <is>
          <t xml:space="preserve">Advertising </t>
        </is>
      </c>
    </row>
    <row r="14">
      <c r="A14" s="4" t="inlineStr">
        <is>
          <t>Fair Value Measurements and Financial Instruments</t>
        </is>
      </c>
      <c r="B14"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22 and September 30, 2021 are based upon the short-term nature of the assets and liabilities. The Company has a money market account which is considered a level 1 asset. The balance as of March 31, 2022 and September 30, 2021 was 8,036,515 and $12,217,714, respectively.</t>
        </is>
      </c>
    </row>
    <row r="15">
      <c r="A15" s="4" t="inlineStr">
        <is>
          <t>Derivative Financial Instruments</t>
        </is>
      </c>
      <c r="B15" s="4" t="inlineStr">
        <is>
          <t>Derivative Financial Instruments – The Company determined that the conversion features for purposes of bifurcation within convertible notes payable were immaterial and there was no derivative liability to be recorded as of March 31, 2022 and September 30, 2021.</t>
        </is>
      </c>
    </row>
    <row r="16">
      <c r="A16" s="4" t="inlineStr">
        <is>
          <t>Stock Based Compensation</t>
        </is>
      </c>
      <c r="B16" s="4" t="inlineStr">
        <is>
          <t>Stock Based Compensation</t>
        </is>
      </c>
    </row>
    <row r="17">
      <c r="A17" s="4" t="inlineStr">
        <is>
          <t>Convertible Securities</t>
        </is>
      </c>
      <c r="B17" s="4" t="inlineStr">
        <is>
          <t xml:space="preserve">Convertible Securities </t>
        </is>
      </c>
    </row>
    <row r="18">
      <c r="A18" s="4" t="inlineStr">
        <is>
          <t>Net Loss per Share</t>
        </is>
      </c>
      <c r="B18" s="4" t="inlineStr">
        <is>
          <t>Net Loss per Share As of March 31, 2021, the Company had 28,257,467 shares of common stock issued and outstanding. As of March 31, 2021, there were options outstanding for the purchase of 14,786,995 common shares (including unearned stock option grants totaling 11,775,745 shares related to performance targets), warrants for the purchase of 23,440,456 common shares, and 8,108,356 shares of the Company’s common stock issuable upon the conversion of Series C and Series D Convertible Preferred Stock. In addition, the Company currently has 21,049,264 common shares (9,020,264 common shares at the current price of $0.25 per share, 4,924,500 common shares at the current price of $1.00 per share and 7,104,500 common shares at the current price of $2.00 per share) reserved and are issuable upon conversion of convertible debentures of $19,133,500. All of which could potentially dilute future earnings per share but are excluded from the March 31, 2021 calculation of net loss per share because their impact is antidilutive.</t>
        </is>
      </c>
    </row>
    <row r="19">
      <c r="A19" s="4" t="inlineStr">
        <is>
          <t>Comprehensive Loss</t>
        </is>
      </c>
      <c r="B19" s="4" t="inlineStr">
        <is>
          <t>Comprehensive loss</t>
        </is>
      </c>
    </row>
    <row r="20">
      <c r="A20" s="4" t="inlineStr">
        <is>
          <t>Dividend Policy</t>
        </is>
      </c>
      <c r="B20" s="4" t="inlineStr">
        <is>
          <t>Dividend Policy</t>
        </is>
      </c>
    </row>
    <row r="21">
      <c r="A21" s="4" t="inlineStr">
        <is>
          <t>Use of Estimates</t>
        </is>
      </c>
      <c r="B21" s="4" t="inlineStr">
        <is>
          <t>Use of Estimates</t>
        </is>
      </c>
    </row>
    <row r="22">
      <c r="A22" s="4" t="inlineStr">
        <is>
          <t>Recent Accounting Pronouncements</t>
        </is>
      </c>
      <c r="B22" s="4" t="inlineStr">
        <is>
          <t>Recent Accounting Pronouncements Debt -- debt with Conversion and Other Options (Subtopic470-20) and Derivatives and Hedging --Contracts in Entity’ Own Equity (Subtopic 815-40): Accounting for Convertible Instruments and Contracts in an Entity’ Own Equity Based on the Company’s review of accounting standard updates issued since the filing of the March 31, 2022 Form 10-Q,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2</t>
        </is>
      </c>
    </row>
    <row r="3">
      <c r="A3" s="3" t="inlineStr">
        <is>
          <t>PROPERTY AND EQUIPMENT</t>
        </is>
      </c>
    </row>
    <row r="4">
      <c r="A4" s="4" t="inlineStr">
        <is>
          <t>Schedule of Property and equipment</t>
        </is>
      </c>
      <c r="B4" s="4" t="inlineStr">
        <is>
          <t xml:space="preserve"> Estimated Useful Lives March 31, 2022 September 30, 2021 Machinery and equipment 2-3 years $ 1,481,754 $ 654,798 Leasehold improvements 5 years 3,612 3,612 Furniture and fixtures 5 years 26,855 26,855 Less: accumulated depreciation (474,829 ) (356,761 ) $ 1,037,392 $ 328,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Mar. 31, 2022</t>
        </is>
      </c>
    </row>
    <row r="3">
      <c r="A3" s="3" t="inlineStr">
        <is>
          <t>LEASES</t>
        </is>
      </c>
    </row>
    <row r="4">
      <c r="A4" s="4" t="inlineStr">
        <is>
          <t>Summary of minimum future lease payments</t>
        </is>
      </c>
      <c r="B4" s="4" t="inlineStr">
        <is>
          <t xml:space="preserve">Years Ended March 31, $ 2022 $ 170,489 2023 117,941 2024 27,411 Total remaining payments 315,840 Less Imputed Interest (20,042 ) Total lease liability $ 295,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 PAYABLE (Tables)</t>
        </is>
      </c>
      <c r="B1" s="2" t="inlineStr">
        <is>
          <t>6 Months Ended</t>
        </is>
      </c>
    </row>
    <row r="2">
      <c r="B2" s="2" t="inlineStr">
        <is>
          <t>Mar. 31, 2022</t>
        </is>
      </c>
    </row>
    <row r="3">
      <c r="A3" s="3" t="inlineStr">
        <is>
          <t>CONVERTIBLE NOTES PAYABLE AND NOTE PAYABLE</t>
        </is>
      </c>
    </row>
    <row r="4">
      <c r="A4" s="4" t="inlineStr">
        <is>
          <t>Schedule of convertible notes</t>
        </is>
      </c>
      <c r="B4" s="4" t="inlineStr">
        <is>
          <t>March 31, 2022 September 30, 2021 Convertible note- Clayton A. Struve $ 1,071,000 $ 1,071,000 Convertible note- Ronald P. Erickson and affiliates 1,184,066 1,184,066 2020 Convertible notes - 5,639,500 2021 Convertible notes 14,209,000 14,209,000 Boustead fee refund (originally booked as contra debt) - 50,000 Less conversions of notes (14,209,000 ) (5,639,500 ) Less debt discount - BCF - (4,308,337 ) Less debt discount - warrants - (1,957,590 ) Less debt discount - warrants issued for services - (1,056,984 ) $ 2,255,066 $ 9,191,1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Mar. 31, 2022</t>
        </is>
      </c>
    </row>
    <row r="3">
      <c r="A3" s="3" t="inlineStr">
        <is>
          <t>EQUITY</t>
        </is>
      </c>
    </row>
    <row r="4">
      <c r="A4" s="4" t="inlineStr">
        <is>
          <t>Warrant activity</t>
        </is>
      </c>
      <c r="B4" s="4" t="inlineStr">
        <is>
          <t xml:space="preserve"> March 31, 2022 Weighted Average Exercise Shares Price Outstanding at beginning of period 22,564,255 $ 0.998 Issued 60,000 - Exercised (801,486 ) (0.956 ) Forfeited - - Expired (108,756 ) (1.000 ) Outstanding at end of period 21,714,013 $ 1.001 Exerciseable at end of period 21,714,013 </t>
        </is>
      </c>
    </row>
    <row r="5">
      <c r="A5" s="4" t="inlineStr">
        <is>
          <t>Warrants outstanding and exercisable</t>
        </is>
      </c>
      <c r="B5" s="4" t="inlineStr">
        <is>
          <t xml:space="preserve"> March 31, 2022 Weighted Weighted Weighted Average Average Average Number of Remaining Exercise Shares Exercise Warrants Life ( In Years) Price Exercisable Price 10,779,381 1.02 $ 0.250 10,779,381 $ 0.250 6,559,707 2.84 1.20-1.85 6,559,707 1.20-1.85 4,364,925 4.00 2.00-2.40 4,364,925 2.00-2.40 10,000 1.25 4.080 10,000 4.080 21,714,013 3.17 $ 1.001 21,714,013 $ 1.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 INCENTIVE PLANS (Tables)</t>
        </is>
      </c>
      <c r="B1" s="2" t="inlineStr">
        <is>
          <t>3 Months Ended</t>
        </is>
      </c>
    </row>
    <row r="2">
      <c r="B2" s="2" t="inlineStr">
        <is>
          <t>Mar. 31, 2022</t>
        </is>
      </c>
    </row>
    <row r="3">
      <c r="A3" s="3" t="inlineStr">
        <is>
          <t>STOCK INCENTIVE PLAN</t>
        </is>
      </c>
    </row>
    <row r="4">
      <c r="A4" s="4" t="inlineStr">
        <is>
          <t>Stock option activity</t>
        </is>
      </c>
      <c r="B4" s="4" t="inlineStr">
        <is>
          <t xml:space="preserve"> Weighted Average Options Exercise Price Proceed $ Outstanding as of October 1, 2019 4,532,668 $ 2.025 $ 9,180,369 Granted 3,085,000 1.142 3,522,400 Exercised (73,191 ) (0.250 ) (18,298 ) Forfeitures (2,739,477 ) (2.593 ) (7,103,921 ) Outstanding as of September 30, 2020 4,805,000 1.161 5,580,550 Granted 10,650,745 1.766 18,807,990 Exercised (20,625 ) (1.359 ) (28,031 ) Forfeitures (120,000 ) (3.300 ) (396,000 ) Outstanding as of September 30, 2021 15,315,120 1.565 23,964,509 Granted 3,385,000 2.087 7,062,900 Exercised (6,875 ) (1.650 ) (11,344 ) Forfeitures (815,000 ) (1.842 ) (1,501,350 ) Outstanding as of March 31, 2022 17,878,245 $ 1.651 $ 29,514,715 </t>
        </is>
      </c>
    </row>
    <row r="5">
      <c r="A5" s="4" t="inlineStr">
        <is>
          <t>Stock options outstanding and exercisable</t>
        </is>
      </c>
      <c r="B5" s="4" t="inlineStr">
        <is>
          <t xml:space="preserve"> Weighted Weighted Weighted Average Average Average Range of Number Remaining Life Exercise Price Number Exercise Price Exercise Prices Outstanding In Years Outstanding Exerciseable Exerciseable $ 0.25 230,000 1.21 $ 0.250 186,875 $ 0.250 1.10-1.25 2,932,500 2.60 1.101 514,531 1.105 1.28-1.53 9,280,745 3.45 1.501 1,098,125 1.302 1.79-3.67 5,435,000 4.50 2.263 413,750 1.826 17,878,245 3.80 $ 1.651 2,213,281 $ 1.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6 Months Ended</t>
        </is>
      </c>
    </row>
    <row r="2">
      <c r="B2" s="2" t="inlineStr">
        <is>
          <t>Mar. 31, 2022</t>
        </is>
      </c>
    </row>
    <row r="3">
      <c r="A3" s="3" t="inlineStr">
        <is>
          <t>SEGMENT REPORTING</t>
        </is>
      </c>
    </row>
    <row r="4">
      <c r="A4" s="4" t="inlineStr">
        <is>
          <t>Segment reporting</t>
        </is>
      </c>
      <c r="B4" s="4" t="inlineStr">
        <is>
          <t xml:space="preserve"> Operating Segment Segment Revenue (Loss) Assets Three Months Ended March 31, 2022 Development of the Bio-RFID™” and “ChromaID™” technologies $ - $ (2,682 ) $ 12,543 Particle, Inc. technology - (15 ) 1 Digital asset sales 9 (146 ) 119 Total segments $ 9 $ (2,843 ) $ 12,663 Three Months Ended March 31, 2021 Development of the Bio-RFID™” and “ChromaID™” technologies $ - $ (2,179 ) $ 15,759 Particle, Inc. technology - (423 ) 149 Total segments $ - $ (2,602 ) $ 15,908 Segment Operating Segment Segment Revenue Profit (Loss) Assets Six Months Ended March 31, 2022 Development of the Bio-RFID™” and “ChromaID™” technologies $ - $ (4,778 ) $ 12,543 Particle, Inc. technology - (22 ) 1 Digital asset sales 4,361 1,088 119 Total segments $ 4,361 $ (3,712 ) $ 12,663 Six Months Ended March 31, 2021 Development of the Bio-RFID™” and “ChromaID™” technologies $ - $ (5,369 ) $ 15,759 Particle, Inc. technology - (796 ) 149 Total segments $ - $ (6,165 ) $ 15,9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 (Tables)</t>
        </is>
      </c>
      <c r="B1" s="2" t="inlineStr">
        <is>
          <t>6 Months Ended</t>
        </is>
      </c>
    </row>
    <row r="2">
      <c r="B2" s="2" t="inlineStr">
        <is>
          <t>Mar. 31, 2022</t>
        </is>
      </c>
    </row>
    <row r="3">
      <c r="A3" s="3" t="inlineStr">
        <is>
          <t>SUBSEQUENT EVENTS</t>
        </is>
      </c>
    </row>
    <row r="4">
      <c r="A4" s="4" t="inlineStr">
        <is>
          <t>Schedule of extension of warrant agreement</t>
        </is>
      </c>
      <c r="B4" s="4" t="inlineStr">
        <is>
          <t xml:space="preserve">Warrant No./Class Issue Date No. Warrant Shares Exercise Price Original Expiration Date Amended Expiration Date Clayton A. Struve Warrant 08-14-2017 1,440,000 $ 0.25 08-13-2023 08-13-2024 Clayton A. Struve Warrant 12-12-2017 1,200,000 $ 0.25 12-11-2023 12-11-2024 Clayton A. Struve Warrant 08-04-2016 1,785,715 $ 0.25 08-04-2023 08-04-2024 Clayton A. Struve Warrant 02-28-2018 1,344,000 $ 0.25 02-28-2023 02-28-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ORGANIZATION (Details Narrative) - USD ($)</t>
        </is>
      </c>
      <c r="B1" s="2" t="inlineStr">
        <is>
          <t>6 Months Ended</t>
        </is>
      </c>
    </row>
    <row r="2">
      <c r="B2" s="2" t="inlineStr">
        <is>
          <t>Mar. 31, 2022</t>
        </is>
      </c>
      <c r="C2" s="2" t="inlineStr">
        <is>
          <t>Oct. 15, 2021</t>
        </is>
      </c>
      <c r="D2" s="2" t="inlineStr">
        <is>
          <t>Sep. 30, 2021</t>
        </is>
      </c>
    </row>
    <row r="3">
      <c r="A3" s="3" t="inlineStr">
        <is>
          <t>ORGANIZATION</t>
        </is>
      </c>
    </row>
    <row r="4">
      <c r="A4" s="4" t="inlineStr">
        <is>
          <t>Authorized shares of capital common stock</t>
        </is>
      </c>
      <c r="B4" s="5" t="n">
        <v>200000000</v>
      </c>
      <c r="D4" s="5" t="n">
        <v>205000000</v>
      </c>
    </row>
    <row r="5">
      <c r="A5" s="4" t="inlineStr">
        <is>
          <t>Authorized shares of capital stock par value</t>
        </is>
      </c>
      <c r="B5" s="7" t="n">
        <v>0.001</v>
      </c>
      <c r="C5" s="7" t="n">
        <v>0.001</v>
      </c>
      <c r="D5" s="7" t="n">
        <v>0.001</v>
      </c>
    </row>
    <row r="6">
      <c r="A6" s="4" t="inlineStr">
        <is>
          <t>Preferred stock shares authorized</t>
        </is>
      </c>
      <c r="B6" s="5" t="n">
        <v>5000000</v>
      </c>
      <c r="D6" s="5" t="n">
        <v>5000000</v>
      </c>
    </row>
    <row r="7">
      <c r="A7" s="4" t="inlineStr">
        <is>
          <t>Preferred stock share par value</t>
        </is>
      </c>
      <c r="B7" s="7" t="n">
        <v>0.001</v>
      </c>
      <c r="D7" s="7" t="n">
        <v>0.001</v>
      </c>
    </row>
    <row r="8">
      <c r="A8" s="4" t="inlineStr">
        <is>
          <t>Sales</t>
        </is>
      </c>
      <c r="B8" s="6" t="n">
        <v>4360000</v>
      </c>
    </row>
    <row r="9">
      <c r="A9" s="4" t="inlineStr">
        <is>
          <t>Authorized common stock increased</t>
        </is>
      </c>
      <c r="C9" s="5" t="n">
        <v>20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IQUIDITY and GOING CONCERN (Details Narrative) - USD ($)</t>
        </is>
      </c>
      <c r="B1" s="2" t="inlineStr">
        <is>
          <t>Mar. 31, 2022</t>
        </is>
      </c>
      <c r="C1" s="2" t="inlineStr">
        <is>
          <t>Sep. 30, 2021</t>
        </is>
      </c>
      <c r="D1" s="2" t="inlineStr">
        <is>
          <t>Mar. 31, 2021</t>
        </is>
      </c>
      <c r="E1" s="2" t="inlineStr">
        <is>
          <t>Sep. 30, 2020</t>
        </is>
      </c>
    </row>
    <row r="2">
      <c r="A2" s="3" t="inlineStr">
        <is>
          <t>LIQUIDITY and GOING CONCERN</t>
        </is>
      </c>
    </row>
    <row r="3">
      <c r="A3" s="4" t="inlineStr">
        <is>
          <t>Cash and cash equivalents</t>
        </is>
      </c>
      <c r="B3" s="6" t="n">
        <v>11187073</v>
      </c>
      <c r="C3" s="6" t="n">
        <v>12258218</v>
      </c>
      <c r="D3" s="6" t="n">
        <v>15696579</v>
      </c>
      <c r="E3" s="6" t="n">
        <v>4298179</v>
      </c>
    </row>
    <row r="4">
      <c r="A4" s="4" t="inlineStr">
        <is>
          <t>Working capital</t>
        </is>
      </c>
      <c r="B4" s="5" t="n">
        <v>8355273</v>
      </c>
    </row>
    <row r="5">
      <c r="A5" s="4" t="inlineStr">
        <is>
          <t>Accumulated deficit</t>
        </is>
      </c>
      <c r="B5" s="6" t="n">
        <v>-92823851</v>
      </c>
      <c r="C5" s="6" t="n">
        <v>-813264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Sep. 30, 2021</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43737772</v>
      </c>
      <c r="C8" s="5" t="n">
        <v>35166551</v>
      </c>
    </row>
    <row r="9">
      <c r="A9" s="4" t="inlineStr">
        <is>
          <t>Common stock shares outstanding</t>
        </is>
      </c>
      <c r="B9" s="5" t="n">
        <v>43737772</v>
      </c>
      <c r="C9" s="5" t="n">
        <v>35166551</v>
      </c>
    </row>
    <row r="10">
      <c r="A10" s="4" t="inlineStr">
        <is>
          <t>Convertible Preferred Stock D [Member]</t>
        </is>
      </c>
    </row>
    <row r="11">
      <c r="A11" s="4" t="inlineStr">
        <is>
          <t>Preferred stock par value</t>
        </is>
      </c>
      <c r="B11" s="7" t="n">
        <v>0.001</v>
      </c>
      <c r="C11" s="7" t="n">
        <v>0.001</v>
      </c>
    </row>
    <row r="12">
      <c r="A12" s="4" t="inlineStr">
        <is>
          <t>Preferred stock shares authorized</t>
        </is>
      </c>
      <c r="B12" s="5" t="n">
        <v>1016014</v>
      </c>
      <c r="C12" s="5" t="n">
        <v>1016014</v>
      </c>
    </row>
    <row r="13">
      <c r="A13" s="4" t="inlineStr">
        <is>
          <t>Preferred stock shares issued</t>
        </is>
      </c>
      <c r="B13" s="5" t="n">
        <v>1016004</v>
      </c>
      <c r="C13" s="5" t="n">
        <v>1016004</v>
      </c>
    </row>
    <row r="14">
      <c r="A14" s="4" t="inlineStr">
        <is>
          <t>Preferred stock shares outstanding</t>
        </is>
      </c>
      <c r="B14" s="5" t="n">
        <v>1016004</v>
      </c>
      <c r="C14" s="5" t="n">
        <v>1016004</v>
      </c>
    </row>
    <row r="15">
      <c r="A15" s="4" t="inlineStr">
        <is>
          <t>Convertible Preferred Stock Series C [Member]</t>
        </is>
      </c>
    </row>
    <row r="16">
      <c r="A16" s="4" t="inlineStr">
        <is>
          <t>Preferred stock par value</t>
        </is>
      </c>
      <c r="B16" s="7" t="n">
        <v>0.001</v>
      </c>
      <c r="C16" s="7" t="n">
        <v>0.001</v>
      </c>
    </row>
    <row r="17">
      <c r="A17" s="4" t="inlineStr">
        <is>
          <t>Preferred stock shares authorized</t>
        </is>
      </c>
      <c r="B17" s="5" t="n">
        <v>1785715</v>
      </c>
      <c r="C17" s="5" t="n">
        <v>1785715</v>
      </c>
    </row>
    <row r="18">
      <c r="A18" s="4" t="inlineStr">
        <is>
          <t>Preferred stock shares issued</t>
        </is>
      </c>
      <c r="B18" s="5" t="n">
        <v>1785715</v>
      </c>
      <c r="C18" s="5" t="n">
        <v>1785715</v>
      </c>
    </row>
    <row r="19">
      <c r="A19" s="4" t="inlineStr">
        <is>
          <t>Preferred stock shares outstanding</t>
        </is>
      </c>
      <c r="B19" s="5" t="n">
        <v>1785715</v>
      </c>
      <c r="C19" s="5" t="n">
        <v>1785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ADOPTION OF ACCOUNTING STANDARD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4" t="inlineStr">
        <is>
          <t>FDIC insurance</t>
        </is>
      </c>
      <c r="B3" s="6" t="n">
        <v>250000</v>
      </c>
      <c r="D3" s="6" t="n">
        <v>250000</v>
      </c>
    </row>
    <row r="4">
      <c r="A4" s="4" t="inlineStr">
        <is>
          <t>Research and development expense</t>
        </is>
      </c>
      <c r="B4" s="5" t="n">
        <v>1248707</v>
      </c>
      <c r="C4" s="6" t="n">
        <v>1258678</v>
      </c>
      <c r="D4" s="5" t="n">
        <v>2134459</v>
      </c>
      <c r="E4" s="6" t="n">
        <v>2225539</v>
      </c>
    </row>
    <row r="5">
      <c r="A5" s="4" t="inlineStr">
        <is>
          <t>Advertising and marketing costs</t>
        </is>
      </c>
      <c r="D5" s="5" t="n">
        <v>387434</v>
      </c>
      <c r="E5" s="6" t="n">
        <v>162933</v>
      </c>
    </row>
    <row r="6">
      <c r="A6" s="4" t="inlineStr">
        <is>
          <t>Money market accounts</t>
        </is>
      </c>
      <c r="B6" s="6" t="n">
        <v>8036515</v>
      </c>
      <c r="D6" s="6" t="n">
        <v>8036515</v>
      </c>
      <c r="F6" s="6" t="n">
        <v>12217714</v>
      </c>
    </row>
    <row r="7">
      <c r="A7" s="4" t="inlineStr">
        <is>
          <t>Common stock shares issued</t>
        </is>
      </c>
      <c r="B7" s="5" t="n">
        <v>43737772</v>
      </c>
      <c r="C7" s="5" t="n">
        <v>28257467</v>
      </c>
      <c r="D7" s="5" t="n">
        <v>43737772</v>
      </c>
      <c r="E7" s="5" t="n">
        <v>28257467</v>
      </c>
      <c r="F7" s="5" t="n">
        <v>35166551</v>
      </c>
    </row>
    <row r="8">
      <c r="A8" s="4" t="inlineStr">
        <is>
          <t>Common stock shares outstanding</t>
        </is>
      </c>
      <c r="B8" s="5" t="n">
        <v>43737772</v>
      </c>
      <c r="C8" s="5" t="n">
        <v>28257467</v>
      </c>
      <c r="D8" s="5" t="n">
        <v>43737772</v>
      </c>
      <c r="E8" s="5" t="n">
        <v>28257467</v>
      </c>
      <c r="F8" s="5" t="n">
        <v>35166551</v>
      </c>
    </row>
    <row r="9">
      <c r="A9" s="4" t="inlineStr">
        <is>
          <t>Issuable upon conversion of convertible debentures</t>
        </is>
      </c>
      <c r="B9" s="5" t="n">
        <v>2255066</v>
      </c>
      <c r="C9" s="5" t="n">
        <v>19133500</v>
      </c>
      <c r="D9" s="5" t="n">
        <v>2255066</v>
      </c>
      <c r="E9" s="5" t="n">
        <v>19133500</v>
      </c>
    </row>
    <row r="10">
      <c r="A10" s="4" t="inlineStr">
        <is>
          <t>Convertible Preferred Stock</t>
        </is>
      </c>
    </row>
    <row r="11">
      <c r="A11" s="4" t="inlineStr">
        <is>
          <t>Antidilutive securities</t>
        </is>
      </c>
      <c r="D11" s="5" t="n">
        <v>8108356</v>
      </c>
      <c r="E11" s="5" t="n">
        <v>8108356</v>
      </c>
    </row>
    <row r="12">
      <c r="A12" s="4" t="inlineStr">
        <is>
          <t>Warrants</t>
        </is>
      </c>
    </row>
    <row r="13">
      <c r="A13" s="4" t="inlineStr">
        <is>
          <t>Antidilutive securities</t>
        </is>
      </c>
      <c r="D13" s="5" t="n">
        <v>21714023</v>
      </c>
      <c r="E13" s="5" t="n">
        <v>23440456</v>
      </c>
    </row>
    <row r="14">
      <c r="A14" s="4" t="inlineStr">
        <is>
          <t>Leasehold Improvements</t>
        </is>
      </c>
    </row>
    <row r="15">
      <c r="A15" s="4" t="inlineStr">
        <is>
          <t>Estimated useful lives of assets</t>
        </is>
      </c>
      <c r="D15" s="4" t="inlineStr">
        <is>
          <t>5 years</t>
        </is>
      </c>
    </row>
    <row r="16">
      <c r="A16" s="4" t="inlineStr">
        <is>
          <t>Minimum</t>
        </is>
      </c>
    </row>
    <row r="17">
      <c r="A17" s="4" t="inlineStr">
        <is>
          <t>Estimated useful lives of assets</t>
        </is>
      </c>
      <c r="D17" s="4" t="inlineStr">
        <is>
          <t>2 years</t>
        </is>
      </c>
    </row>
    <row r="18">
      <c r="A18" s="4" t="inlineStr">
        <is>
          <t>Maximum</t>
        </is>
      </c>
    </row>
    <row r="19">
      <c r="A19" s="4" t="inlineStr">
        <is>
          <t>Estimated useful lives of assets</t>
        </is>
      </c>
      <c r="D19" s="4" t="inlineStr">
        <is>
          <t>5 years</t>
        </is>
      </c>
    </row>
    <row r="20">
      <c r="A20" s="4" t="inlineStr">
        <is>
          <t>Transaction 1</t>
        </is>
      </c>
    </row>
    <row r="21">
      <c r="A21" s="4" t="inlineStr">
        <is>
          <t>Common stock shares</t>
        </is>
      </c>
      <c r="D21" s="5" t="n">
        <v>9020264</v>
      </c>
      <c r="E21" s="5" t="n">
        <v>9020264</v>
      </c>
    </row>
    <row r="22">
      <c r="A22" s="4" t="inlineStr">
        <is>
          <t>Common shares current price per share</t>
        </is>
      </c>
      <c r="B22" s="8" t="n">
        <v>0.25</v>
      </c>
      <c r="C22" s="8" t="n">
        <v>0.25</v>
      </c>
      <c r="D22" s="8" t="n">
        <v>0.25</v>
      </c>
      <c r="E22" s="8" t="n">
        <v>0.25</v>
      </c>
    </row>
    <row r="23">
      <c r="A23" s="4" t="inlineStr">
        <is>
          <t>Transaction 2</t>
        </is>
      </c>
    </row>
    <row r="24">
      <c r="A24" s="4" t="inlineStr">
        <is>
          <t>Common stock shares</t>
        </is>
      </c>
      <c r="D24" s="5" t="n">
        <v>2255066</v>
      </c>
      <c r="E24" s="5" t="n">
        <v>4924500</v>
      </c>
    </row>
    <row r="25">
      <c r="A25" s="4" t="inlineStr">
        <is>
          <t>Common shares current price per share</t>
        </is>
      </c>
      <c r="C25" s="5" t="n">
        <v>1</v>
      </c>
      <c r="E25" s="6" t="n">
        <v>1</v>
      </c>
    </row>
    <row r="26">
      <c r="A26" s="4" t="inlineStr">
        <is>
          <t>Transaction 3</t>
        </is>
      </c>
    </row>
    <row r="27">
      <c r="A27" s="4" t="inlineStr">
        <is>
          <t>Common stock shares</t>
        </is>
      </c>
      <c r="E27" s="5" t="n">
        <v>7104500</v>
      </c>
    </row>
    <row r="28">
      <c r="A28" s="4" t="inlineStr">
        <is>
          <t>Common shares current price per share</t>
        </is>
      </c>
      <c r="C28" s="6" t="n">
        <v>2</v>
      </c>
      <c r="E28" s="6" t="n">
        <v>2</v>
      </c>
    </row>
    <row r="29">
      <c r="A29" s="4" t="inlineStr">
        <is>
          <t>Stock Option 1</t>
        </is>
      </c>
    </row>
    <row r="30">
      <c r="A30" s="4" t="inlineStr">
        <is>
          <t>Unearned stock option grants</t>
        </is>
      </c>
      <c r="D30" s="5" t="n">
        <v>11550745</v>
      </c>
      <c r="E30" s="5" t="n">
        <v>11775745</v>
      </c>
    </row>
    <row r="31">
      <c r="A31" s="4" t="inlineStr">
        <is>
          <t>Antidilutive securities</t>
        </is>
      </c>
      <c r="D31" s="5" t="n">
        <v>17878245</v>
      </c>
      <c r="E31" s="5" t="n">
        <v>147869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s>
  <sheetData>
    <row r="1">
      <c r="A1" s="1" t="inlineStr">
        <is>
          <t>Artificial Intelligence (AI) Deep Learning Platform (Details Narrative) - USD ($)</t>
        </is>
      </c>
      <c r="B1" s="2" t="inlineStr">
        <is>
          <t>3 Months Ended</t>
        </is>
      </c>
      <c r="C1" s="2" t="inlineStr">
        <is>
          <t>6 Months Ended</t>
        </is>
      </c>
      <c r="D1" s="2" t="inlineStr">
        <is>
          <t>12 Months Ended</t>
        </is>
      </c>
    </row>
    <row r="2">
      <c r="B2" s="2" t="inlineStr">
        <is>
          <t>Mar. 31, 2022</t>
        </is>
      </c>
      <c r="C2" s="2" t="inlineStr">
        <is>
          <t>Mar. 31, 2022</t>
        </is>
      </c>
      <c r="D2" s="2" t="inlineStr">
        <is>
          <t>Sep. 30, 2021</t>
        </is>
      </c>
    </row>
    <row r="3">
      <c r="A3" s="4" t="inlineStr">
        <is>
          <t>Reduction in value, related to the Ethereum</t>
        </is>
      </c>
      <c r="B3" s="6" t="n">
        <v>96820</v>
      </c>
    </row>
    <row r="4">
      <c r="A4" s="4" t="inlineStr">
        <is>
          <t>Accounts receivable related party</t>
        </is>
      </c>
      <c r="C4" s="6" t="n">
        <v>119210</v>
      </c>
    </row>
    <row r="5">
      <c r="A5" s="4" t="inlineStr">
        <is>
          <t>Accrued expenses</t>
        </is>
      </c>
      <c r="B5" s="5" t="n">
        <v>265859</v>
      </c>
      <c r="C5" s="5" t="n">
        <v>265859</v>
      </c>
      <c r="D5" s="6" t="n">
        <v>893137</v>
      </c>
    </row>
    <row r="6">
      <c r="A6" s="4" t="inlineStr">
        <is>
          <t>Received cash</t>
        </is>
      </c>
      <c r="B6" s="5" t="n">
        <v>2908551</v>
      </c>
      <c r="C6" s="5" t="n">
        <v>2908551</v>
      </c>
    </row>
    <row r="7">
      <c r="A7" s="4" t="inlineStr">
        <is>
          <t>Selling and transactional costs</t>
        </is>
      </c>
      <c r="C7" s="5" t="n">
        <v>1300000</v>
      </c>
    </row>
    <row r="8">
      <c r="A8" s="4" t="inlineStr">
        <is>
          <t>Artificial Intelligence [Member]</t>
        </is>
      </c>
    </row>
    <row r="9">
      <c r="A9" s="4" t="inlineStr">
        <is>
          <t>Reduction in value, related to the Ethereum</t>
        </is>
      </c>
      <c r="B9" s="5" t="n">
        <v>96820</v>
      </c>
    </row>
    <row r="10">
      <c r="A10" s="4" t="inlineStr">
        <is>
          <t>Revenue Digital Asset Sales</t>
        </is>
      </c>
      <c r="B10" s="5" t="n">
        <v>4360087</v>
      </c>
    </row>
    <row r="11">
      <c r="A11" s="4" t="inlineStr">
        <is>
          <t>Accounts receivable related party</t>
        </is>
      </c>
      <c r="B11" s="5" t="n">
        <v>119210</v>
      </c>
    </row>
    <row r="12">
      <c r="A12" s="4" t="inlineStr">
        <is>
          <t>Accrued expenses</t>
        </is>
      </c>
      <c r="B12" s="5" t="n">
        <v>326378</v>
      </c>
      <c r="C12" s="5" t="n">
        <v>326378</v>
      </c>
    </row>
    <row r="13">
      <c r="A13" s="4" t="inlineStr">
        <is>
          <t>Received cash</t>
        </is>
      </c>
      <c r="B13" s="5" t="n">
        <v>2908551</v>
      </c>
      <c r="C13" s="6" t="n">
        <v>2908551</v>
      </c>
    </row>
    <row r="14">
      <c r="A14" s="4" t="inlineStr">
        <is>
          <t>Payment to consultant</t>
        </is>
      </c>
      <c r="D14" s="5" t="n">
        <v>1075000</v>
      </c>
    </row>
    <row r="15">
      <c r="A15" s="4" t="inlineStr">
        <is>
          <t>Selling and transactional costs</t>
        </is>
      </c>
      <c r="B15" s="6" t="n">
        <v>156485200000</v>
      </c>
      <c r="D15" s="6" t="n">
        <v>1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Sep. 30, 2021</t>
        </is>
      </c>
    </row>
    <row r="2">
      <c r="A2" s="3" t="inlineStr">
        <is>
          <t>PROPERTY AND EQUIPMENT</t>
        </is>
      </c>
    </row>
    <row r="3">
      <c r="A3" s="4" t="inlineStr">
        <is>
          <t>Machinery and equipment (2-3 years)</t>
        </is>
      </c>
      <c r="B3" s="6" t="n">
        <v>1481754</v>
      </c>
      <c r="C3" s="6" t="n">
        <v>654798</v>
      </c>
    </row>
    <row r="4">
      <c r="A4" s="4" t="inlineStr">
        <is>
          <t>Leasehold improvements (5 years)</t>
        </is>
      </c>
      <c r="B4" s="5" t="n">
        <v>3612</v>
      </c>
      <c r="C4" s="5" t="n">
        <v>3612</v>
      </c>
    </row>
    <row r="5">
      <c r="A5" s="4" t="inlineStr">
        <is>
          <t>Furniture and fixtures (5 years)</t>
        </is>
      </c>
      <c r="B5" s="5" t="n">
        <v>26855</v>
      </c>
      <c r="C5" s="5" t="n">
        <v>26855</v>
      </c>
    </row>
    <row r="6">
      <c r="A6" s="4" t="inlineStr">
        <is>
          <t>Less: accumulated depreciation</t>
        </is>
      </c>
      <c r="B6" s="5" t="n">
        <v>-474829</v>
      </c>
      <c r="C6" s="5" t="n">
        <v>-356761</v>
      </c>
    </row>
    <row r="7">
      <c r="A7" s="4" t="inlineStr">
        <is>
          <t>Property and equipment, net</t>
        </is>
      </c>
      <c r="B7" s="6" t="n">
        <v>1037392</v>
      </c>
      <c r="C7" s="6" t="n">
        <v>3285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Mar. 31, 2022</t>
        </is>
      </c>
      <c r="C2" s="2" t="inlineStr">
        <is>
          <t>Mar. 31, 2021</t>
        </is>
      </c>
    </row>
    <row r="3">
      <c r="A3" s="3" t="inlineStr">
        <is>
          <t>PROPERTY AND EQUIPMENT</t>
        </is>
      </c>
    </row>
    <row r="4">
      <c r="A4" s="4" t="inlineStr">
        <is>
          <t>Depreciation expense</t>
        </is>
      </c>
      <c r="B4" s="6" t="n">
        <v>118068</v>
      </c>
      <c r="C4" s="6" t="n">
        <v>425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2</t>
        </is>
      </c>
      <c r="C1" s="2" t="inlineStr">
        <is>
          <t>Sep. 30, 2021</t>
        </is>
      </c>
    </row>
    <row r="2">
      <c r="A2" s="3" t="inlineStr">
        <is>
          <t>LEASES</t>
        </is>
      </c>
    </row>
    <row r="3">
      <c r="A3" s="4" t="inlineStr">
        <is>
          <t>2022</t>
        </is>
      </c>
      <c r="B3" s="6" t="n">
        <v>170489</v>
      </c>
    </row>
    <row r="4">
      <c r="A4" s="4" t="inlineStr">
        <is>
          <t>2023</t>
        </is>
      </c>
      <c r="B4" s="5" t="n">
        <v>117941</v>
      </c>
    </row>
    <row r="5">
      <c r="A5" s="4" t="inlineStr">
        <is>
          <t>2024</t>
        </is>
      </c>
      <c r="B5" s="5" t="n">
        <v>27411</v>
      </c>
    </row>
    <row r="6">
      <c r="A6" s="4" t="inlineStr">
        <is>
          <t>Total Remaining Payments</t>
        </is>
      </c>
      <c r="B6" s="5" t="n">
        <v>315840</v>
      </c>
    </row>
    <row r="7">
      <c r="A7" s="4" t="inlineStr">
        <is>
          <t>Imputed interest</t>
        </is>
      </c>
      <c r="B7" s="5" t="n">
        <v>-20042</v>
      </c>
    </row>
    <row r="8">
      <c r="A8" s="4" t="inlineStr">
        <is>
          <t>Total lease liability</t>
        </is>
      </c>
      <c r="B8" s="6" t="n">
        <v>295798</v>
      </c>
      <c r="C8" s="6" t="n">
        <v>2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LEASES (Details Narrative) - USD ($)</t>
        </is>
      </c>
      <c r="B1" s="2" t="inlineStr">
        <is>
          <t>6 Months Ended</t>
        </is>
      </c>
    </row>
    <row r="2">
      <c r="B2" s="2" t="inlineStr">
        <is>
          <t>Mar. 31, 2022</t>
        </is>
      </c>
      <c r="C2" s="2" t="inlineStr">
        <is>
          <t>Mar. 31, 2021</t>
        </is>
      </c>
      <c r="D2" s="2" t="inlineStr">
        <is>
          <t>Sep. 30, 2021</t>
        </is>
      </c>
    </row>
    <row r="3">
      <c r="A3" s="3" t="inlineStr">
        <is>
          <t>LEASES</t>
        </is>
      </c>
    </row>
    <row r="4">
      <c r="A4" s="4" t="inlineStr">
        <is>
          <t>Lease cost</t>
        </is>
      </c>
      <c r="B4" s="6" t="n">
        <v>100103</v>
      </c>
      <c r="C4" s="6" t="n">
        <v>76423</v>
      </c>
    </row>
    <row r="5">
      <c r="A5" s="4" t="inlineStr">
        <is>
          <t>Right-of-use assets</t>
        </is>
      </c>
      <c r="B5" s="5" t="n">
        <v>305462</v>
      </c>
      <c r="D5" s="6" t="n">
        <v>289002</v>
      </c>
    </row>
    <row r="6">
      <c r="A6" s="4" t="inlineStr">
        <is>
          <t>Total lease liability</t>
        </is>
      </c>
      <c r="B6" s="5" t="n">
        <v>295798</v>
      </c>
      <c r="D6" s="6" t="n">
        <v>290000</v>
      </c>
    </row>
    <row r="7">
      <c r="A7" s="4" t="inlineStr">
        <is>
          <t>Cash paid for ROU operating lease liability</t>
        </is>
      </c>
      <c r="B7" s="6" t="n">
        <v>50051</v>
      </c>
    </row>
    <row r="8">
      <c r="A8" s="4" t="inlineStr">
        <is>
          <t>Weighted-average remaining lease term</t>
        </is>
      </c>
      <c r="B8" s="4" t="inlineStr">
        <is>
          <t>23 years</t>
        </is>
      </c>
    </row>
    <row r="9">
      <c r="A9" s="4" t="inlineStr">
        <is>
          <t>Weighted-average discount rate</t>
        </is>
      </c>
      <c r="B9" s="4" t="inlineStr">
        <is>
          <t>7.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PAYABLE AND NOTE PAYABLE (Details) - USD ($)</t>
        </is>
      </c>
      <c r="B1" s="2" t="inlineStr">
        <is>
          <t>Mar. 31, 2022</t>
        </is>
      </c>
      <c r="C1" s="2" t="inlineStr">
        <is>
          <t>Sep. 30, 2021</t>
        </is>
      </c>
    </row>
    <row r="2">
      <c r="A2" s="4" t="inlineStr">
        <is>
          <t>less conversions of notes</t>
        </is>
      </c>
      <c r="B2" s="6" t="n">
        <v>-14209000</v>
      </c>
      <c r="C2" s="6" t="n">
        <v>-5639500</v>
      </c>
    </row>
    <row r="3">
      <c r="A3" s="4" t="inlineStr">
        <is>
          <t>less debt discount - BCF</t>
        </is>
      </c>
      <c r="B3" s="5" t="n">
        <v>0</v>
      </c>
      <c r="C3" s="5" t="n">
        <v>-4308337</v>
      </c>
    </row>
    <row r="4">
      <c r="A4" s="4" t="inlineStr">
        <is>
          <t>less debt discount - warrants</t>
        </is>
      </c>
      <c r="B4" s="5" t="n">
        <v>0</v>
      </c>
      <c r="C4" s="5" t="n">
        <v>-1957590</v>
      </c>
    </row>
    <row r="5">
      <c r="A5" s="4" t="inlineStr">
        <is>
          <t>less debt discount - warrants issued for services</t>
        </is>
      </c>
      <c r="B5" s="5" t="n">
        <v>0</v>
      </c>
      <c r="C5" s="5" t="n">
        <v>-1056984</v>
      </c>
    </row>
    <row r="6">
      <c r="A6" s="4" t="inlineStr">
        <is>
          <t>Convertible notes, net</t>
        </is>
      </c>
      <c r="B6" s="5" t="n">
        <v>2255066</v>
      </c>
      <c r="C6" s="5" t="n">
        <v>9191155</v>
      </c>
    </row>
    <row r="7">
      <c r="A7" s="4" t="inlineStr">
        <is>
          <t>Convertible Note - Clayton A. Struve</t>
        </is>
      </c>
    </row>
    <row r="8">
      <c r="A8" s="4" t="inlineStr">
        <is>
          <t>Convertible notes, gross</t>
        </is>
      </c>
      <c r="B8" s="5" t="n">
        <v>1071000</v>
      </c>
      <c r="C8" s="5" t="n">
        <v>1071000</v>
      </c>
    </row>
    <row r="9">
      <c r="A9" s="4" t="inlineStr">
        <is>
          <t>Convertible Note - Ronald P. Erickson and Affiliates</t>
        </is>
      </c>
    </row>
    <row r="10">
      <c r="A10" s="4" t="inlineStr">
        <is>
          <t>Convertible notes, gross</t>
        </is>
      </c>
      <c r="B10" s="5" t="n">
        <v>1184066</v>
      </c>
      <c r="C10" s="5" t="n">
        <v>1184066</v>
      </c>
    </row>
    <row r="11">
      <c r="A11" s="4" t="inlineStr">
        <is>
          <t>2020 Convertible Notes</t>
        </is>
      </c>
    </row>
    <row r="12">
      <c r="A12" s="4" t="inlineStr">
        <is>
          <t>Convertible notes, gross</t>
        </is>
      </c>
      <c r="B12" s="5" t="n">
        <v>0</v>
      </c>
      <c r="C12" s="5" t="n">
        <v>5639500</v>
      </c>
    </row>
    <row r="13">
      <c r="A13" s="4" t="inlineStr">
        <is>
          <t>Q2 2021 Convertible Notes</t>
        </is>
      </c>
    </row>
    <row r="14">
      <c r="A14" s="4" t="inlineStr">
        <is>
          <t>Convertible notes, gross</t>
        </is>
      </c>
      <c r="B14" s="5" t="n">
        <v>14209000</v>
      </c>
      <c r="C14" s="5" t="n">
        <v>14209000</v>
      </c>
    </row>
    <row r="15">
      <c r="A15" s="4" t="inlineStr">
        <is>
          <t>Bousted Fee Refund (Originally Booked as Contra Debt)</t>
        </is>
      </c>
    </row>
    <row r="16">
      <c r="A16" s="4" t="inlineStr">
        <is>
          <t>Convertible notes, gross</t>
        </is>
      </c>
      <c r="B16" s="6" t="n">
        <v>0</v>
      </c>
      <c r="C16" s="6"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NOTES PAYABLE AND NOTE PAYABLE (Details Narrative) - USD ($)</t>
        </is>
      </c>
      <c r="B1" s="2" t="inlineStr">
        <is>
          <t>Feb. 02, 2021</t>
        </is>
      </c>
      <c r="C1" s="2" t="inlineStr">
        <is>
          <t>Dec. 31, 2021</t>
        </is>
      </c>
      <c r="D1" s="2" t="inlineStr">
        <is>
          <t>Apr. 30, 2020</t>
        </is>
      </c>
      <c r="E1" s="2" t="inlineStr">
        <is>
          <t>Mar. 16, 2018</t>
        </is>
      </c>
      <c r="F1" s="2" t="inlineStr">
        <is>
          <t>Mar. 31, 2022</t>
        </is>
      </c>
      <c r="G1" s="2" t="inlineStr">
        <is>
          <t>Mar. 31, 2021</t>
        </is>
      </c>
      <c r="H1" s="2" t="inlineStr">
        <is>
          <t>Dec. 31, 2020</t>
        </is>
      </c>
      <c r="I1" s="2" t="inlineStr">
        <is>
          <t>Mar. 31, 2022</t>
        </is>
      </c>
      <c r="J1" s="2" t="inlineStr">
        <is>
          <t>Mar. 31, 2021</t>
        </is>
      </c>
      <c r="K1" s="2" t="inlineStr">
        <is>
          <t>Sep. 30, 2021</t>
        </is>
      </c>
      <c r="L1" s="2" t="inlineStr">
        <is>
          <t>Sep. 30, 2020</t>
        </is>
      </c>
    </row>
    <row r="2">
      <c r="A2" s="4" t="inlineStr">
        <is>
          <t>Interest expense</t>
        </is>
      </c>
      <c r="F2" s="6" t="n">
        <v>3297989</v>
      </c>
      <c r="G2" s="6" t="n">
        <v>2772296</v>
      </c>
      <c r="H2" s="6" t="n">
        <v>1733738</v>
      </c>
      <c r="I2" s="6" t="n">
        <v>7784949</v>
      </c>
      <c r="J2" s="6" t="n">
        <v>4507546</v>
      </c>
    </row>
    <row r="3">
      <c r="A3" s="4" t="inlineStr">
        <is>
          <t>Issuance costs of debt</t>
        </is>
      </c>
      <c r="J3" s="6" t="n">
        <v>727117</v>
      </c>
    </row>
    <row r="4">
      <c r="A4" s="4" t="inlineStr">
        <is>
          <t>Common stock issued related to conversion of convertible notes and interest</t>
        </is>
      </c>
      <c r="F4" s="5" t="n">
        <v>2255066</v>
      </c>
      <c r="G4" s="5" t="n">
        <v>19133500</v>
      </c>
      <c r="I4" s="5" t="n">
        <v>2255066</v>
      </c>
      <c r="J4" s="5" t="n">
        <v>19133500</v>
      </c>
    </row>
    <row r="5">
      <c r="A5" s="4" t="inlineStr">
        <is>
          <t>Note Payable</t>
        </is>
      </c>
    </row>
    <row r="6">
      <c r="A6" s="4" t="inlineStr">
        <is>
          <t>Proceeds from paycheck protection program loan</t>
        </is>
      </c>
      <c r="B6" s="6" t="n">
        <v>205633</v>
      </c>
      <c r="D6" s="6" t="n">
        <v>226170</v>
      </c>
    </row>
    <row r="7">
      <c r="A7" s="4" t="inlineStr">
        <is>
          <t>Note Payable | On April 30, 2020 [Member]</t>
        </is>
      </c>
    </row>
    <row r="8">
      <c r="A8" s="4" t="inlineStr">
        <is>
          <t>Interest expense</t>
        </is>
      </c>
      <c r="I8" s="6" t="n">
        <v>4350</v>
      </c>
      <c r="K8" s="6" t="n">
        <v>3222</v>
      </c>
    </row>
    <row r="9">
      <c r="A9" s="4" t="inlineStr">
        <is>
          <t>Repay of principal amount</t>
        </is>
      </c>
      <c r="I9" s="5" t="n">
        <v>98106</v>
      </c>
    </row>
    <row r="10">
      <c r="A10" s="4" t="inlineStr">
        <is>
          <t>Repayment of principal Interest Amount</t>
        </is>
      </c>
      <c r="I10" s="5" t="n">
        <v>1997</v>
      </c>
    </row>
    <row r="11">
      <c r="A11" s="4" t="inlineStr">
        <is>
          <t>Loan balance</t>
        </is>
      </c>
      <c r="I11" s="5" t="n">
        <v>128064</v>
      </c>
    </row>
    <row r="12">
      <c r="A12" s="4" t="inlineStr">
        <is>
          <t>Note Payable | On February 1, 2021 [Member]</t>
        </is>
      </c>
    </row>
    <row r="13">
      <c r="A13" s="4" t="inlineStr">
        <is>
          <t>Interest expense</t>
        </is>
      </c>
      <c r="I13" s="5" t="n">
        <v>2293</v>
      </c>
      <c r="K13" s="5" t="n">
        <v>1268</v>
      </c>
    </row>
    <row r="14">
      <c r="A14" s="4" t="inlineStr">
        <is>
          <t>Convertible Note - Clayton A. Struve</t>
        </is>
      </c>
    </row>
    <row r="15">
      <c r="A15" s="4" t="inlineStr">
        <is>
          <t>Accrued interest</t>
        </is>
      </c>
      <c r="F15" s="6" t="n">
        <v>82801</v>
      </c>
      <c r="I15" s="5" t="n">
        <v>82801</v>
      </c>
      <c r="K15" s="5" t="n">
        <v>79062</v>
      </c>
    </row>
    <row r="16">
      <c r="A16" s="4" t="inlineStr">
        <is>
          <t>Convertible promissory or OID notes</t>
        </is>
      </c>
      <c r="F16" s="5" t="n">
        <v>1071000</v>
      </c>
      <c r="I16" s="5" t="n">
        <v>1071000</v>
      </c>
    </row>
    <row r="17">
      <c r="A17" s="4" t="inlineStr">
        <is>
          <t>Convertible Note - Ronald P. Erickson and Affiliates</t>
        </is>
      </c>
    </row>
    <row r="18">
      <c r="A18" s="4" t="inlineStr">
        <is>
          <t>Fair value of warrants</t>
        </is>
      </c>
      <c r="E18" s="6" t="n">
        <v>110545</v>
      </c>
    </row>
    <row r="19">
      <c r="A19" s="4" t="inlineStr">
        <is>
          <t>Warrant to purchase common stock shares</t>
        </is>
      </c>
      <c r="E19" s="5" t="n">
        <v>1039666</v>
      </c>
    </row>
    <row r="20">
      <c r="A20" s="4" t="inlineStr">
        <is>
          <t>Accrued interest</t>
        </is>
      </c>
      <c r="F20" s="5" t="n">
        <v>251671</v>
      </c>
      <c r="I20" s="5" t="n">
        <v>251671</v>
      </c>
      <c r="K20" s="5" t="n">
        <v>216246</v>
      </c>
    </row>
    <row r="21">
      <c r="A21" s="4" t="inlineStr">
        <is>
          <t>Exercise price of warrants</t>
        </is>
      </c>
      <c r="E21" s="8" t="n">
        <v>0.5</v>
      </c>
    </row>
    <row r="22">
      <c r="A22" s="4" t="inlineStr">
        <is>
          <t>Convertible Debt Offering</t>
        </is>
      </c>
    </row>
    <row r="23">
      <c r="A23" s="4" t="inlineStr">
        <is>
          <t>Fair value of warrants</t>
        </is>
      </c>
      <c r="K23" s="5" t="n">
        <v>4439317</v>
      </c>
    </row>
    <row r="24">
      <c r="A24" s="4" t="inlineStr">
        <is>
          <t>Issuance costs of debt</t>
        </is>
      </c>
      <c r="K24" s="6" t="n">
        <v>727117</v>
      </c>
    </row>
    <row r="25">
      <c r="A25" s="4" t="inlineStr">
        <is>
          <t>Warrant to purchase common stock shares</t>
        </is>
      </c>
      <c r="K25" s="5" t="n">
        <v>492090</v>
      </c>
    </row>
    <row r="26">
      <c r="A26" s="4" t="inlineStr">
        <is>
          <t>Warrants to purchase common stock equal to percentage rate</t>
        </is>
      </c>
      <c r="K26" s="4" t="inlineStr">
        <is>
          <t>50.00%</t>
        </is>
      </c>
      <c r="L26" s="4" t="inlineStr">
        <is>
          <t>50.00%</t>
        </is>
      </c>
    </row>
    <row r="27">
      <c r="A27" s="4" t="inlineStr">
        <is>
          <t>Fund raised by convertible debt offerings</t>
        </is>
      </c>
      <c r="C27" s="6" t="n">
        <v>24000000</v>
      </c>
      <c r="K27" s="6" t="n">
        <v>14209000</v>
      </c>
      <c r="L27" s="6" t="n">
        <v>5639500</v>
      </c>
    </row>
    <row r="28">
      <c r="A28" s="4" t="inlineStr">
        <is>
          <t>Common stock convertible subject to certain adjustments</t>
        </is>
      </c>
      <c r="K28" s="5" t="n">
        <v>7104500</v>
      </c>
    </row>
    <row r="29">
      <c r="A29" s="4" t="inlineStr">
        <is>
          <t>Warrants exercisable for shares of common stock</t>
        </is>
      </c>
      <c r="K29" s="5" t="n">
        <v>3552250</v>
      </c>
    </row>
    <row r="30">
      <c r="A30" s="4" t="inlineStr">
        <is>
          <t>Proceeds from convertible notes and warrants</t>
        </is>
      </c>
      <c r="K30" s="6" t="n">
        <v>727117</v>
      </c>
    </row>
    <row r="31">
      <c r="A31" s="4" t="inlineStr">
        <is>
          <t>Warrants issued for services fair value</t>
        </is>
      </c>
      <c r="K31" s="5" t="n">
        <v>1667281</v>
      </c>
    </row>
    <row r="32">
      <c r="A32" s="4" t="inlineStr">
        <is>
          <t>Debt discount beneficial conversion feature</t>
        </is>
      </c>
      <c r="K32" s="6" t="n">
        <v>9769683</v>
      </c>
    </row>
    <row r="33">
      <c r="A33" s="4" t="inlineStr">
        <is>
          <t>Common stock issued related to conversion of convertible notes and interest</t>
        </is>
      </c>
      <c r="K33" s="5" t="n">
        <v>6091960</v>
      </c>
    </row>
    <row r="34">
      <c r="A34" s="4" t="inlineStr">
        <is>
          <t>Common stock conversion price per share</t>
        </is>
      </c>
      <c r="K34" s="6" t="n">
        <v>1</v>
      </c>
    </row>
    <row r="35">
      <c r="A35" s="4" t="inlineStr">
        <is>
          <t>Amortization related to debt offerings</t>
        </is>
      </c>
      <c r="F35" s="6" t="n">
        <v>7272911</v>
      </c>
      <c r="I35" s="6" t="n">
        <v>4184657</v>
      </c>
    </row>
    <row r="36">
      <c r="A36" s="4" t="inlineStr">
        <is>
          <t>Convertible Debt Offering | Minimum</t>
        </is>
      </c>
    </row>
    <row r="37">
      <c r="A37" s="4" t="inlineStr">
        <is>
          <t>Exercise price of warrants</t>
        </is>
      </c>
      <c r="F37" s="8" t="n">
        <v>1.2</v>
      </c>
      <c r="I37" s="8" t="n">
        <v>1.2</v>
      </c>
    </row>
    <row r="38">
      <c r="A38" s="4" t="inlineStr">
        <is>
          <t>Gross proceeds percentage by warrant to purchase common stock</t>
        </is>
      </c>
      <c r="K38" s="4" t="inlineStr">
        <is>
          <t>2.00%</t>
        </is>
      </c>
    </row>
    <row r="39">
      <c r="A39" s="4" t="inlineStr">
        <is>
          <t>Convertible Debt Offering | Maximum</t>
        </is>
      </c>
    </row>
    <row r="40">
      <c r="A40" s="4" t="inlineStr">
        <is>
          <t>Exercise price of warrants</t>
        </is>
      </c>
      <c r="F40" s="8" t="n">
        <v>2.4</v>
      </c>
      <c r="I40" s="8" t="n">
        <v>2.4</v>
      </c>
    </row>
    <row r="41">
      <c r="A41" s="4" t="inlineStr">
        <is>
          <t>Gross proceeds percentage by warrant to purchase common stock</t>
        </is>
      </c>
      <c r="K41" s="4" t="inlineStr">
        <is>
          <t>8.00%</t>
        </is>
      </c>
    </row>
    <row r="42">
      <c r="A42" s="4" t="inlineStr">
        <is>
          <t>Convertible Note - J3E2A2Z Notes</t>
        </is>
      </c>
    </row>
    <row r="43">
      <c r="A43" s="4" t="inlineStr">
        <is>
          <t>Convertible redeemable promissory note amount</t>
        </is>
      </c>
      <c r="E43" s="6" t="n">
        <v>664233</v>
      </c>
    </row>
    <row r="44">
      <c r="A44" s="4" t="inlineStr">
        <is>
          <t>Convertible redeemable promissory note principal amount</t>
        </is>
      </c>
      <c r="E44" s="5" t="n">
        <v>664233</v>
      </c>
    </row>
    <row r="45">
      <c r="A45" s="4" t="inlineStr">
        <is>
          <t>Convertible Note - J3E2A2Z Account Payable</t>
        </is>
      </c>
    </row>
    <row r="46">
      <c r="A46" s="4" t="inlineStr">
        <is>
          <t>Convertible redeemable promissory note amount</t>
        </is>
      </c>
      <c r="E46" s="5" t="n">
        <v>519833</v>
      </c>
    </row>
    <row r="47">
      <c r="A47" s="4" t="inlineStr">
        <is>
          <t>Convertible redeemable promissory note principal amount</t>
        </is>
      </c>
      <c r="E47" s="6" t="n">
        <v>519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EQUITY (Details) - $ / shares</t>
        </is>
      </c>
      <c r="B1" s="2" t="inlineStr">
        <is>
          <t>6 Months Ended</t>
        </is>
      </c>
      <c r="C1" s="2" t="inlineStr">
        <is>
          <t>12 Months Ended</t>
        </is>
      </c>
    </row>
    <row r="2">
      <c r="B2" s="2" t="inlineStr">
        <is>
          <t>Mar. 31, 2022</t>
        </is>
      </c>
      <c r="C2" s="2" t="inlineStr">
        <is>
          <t>Sep. 30, 2021</t>
        </is>
      </c>
      <c r="D2" s="2" t="inlineStr">
        <is>
          <t>Sep. 30, 2020</t>
        </is>
      </c>
    </row>
    <row r="3">
      <c r="A3" s="3" t="inlineStr">
        <is>
          <t>Shares</t>
        </is>
      </c>
    </row>
    <row r="4">
      <c r="A4" s="4" t="inlineStr">
        <is>
          <t>Share Outstanding at begin of period</t>
        </is>
      </c>
      <c r="B4" s="5" t="n">
        <v>22564255</v>
      </c>
    </row>
    <row r="5">
      <c r="A5" s="4" t="inlineStr">
        <is>
          <t>Issued</t>
        </is>
      </c>
      <c r="B5" s="5" t="n">
        <v>60000</v>
      </c>
    </row>
    <row r="6">
      <c r="A6" s="4" t="inlineStr">
        <is>
          <t>Exercised</t>
        </is>
      </c>
      <c r="B6" s="5" t="n">
        <v>-801486</v>
      </c>
    </row>
    <row r="7">
      <c r="A7" s="4" t="inlineStr">
        <is>
          <t>Forfeited</t>
        </is>
      </c>
      <c r="B7" s="5" t="n">
        <v>0</v>
      </c>
    </row>
    <row r="8">
      <c r="A8" s="4" t="inlineStr">
        <is>
          <t>Expired</t>
        </is>
      </c>
      <c r="B8" s="5" t="n">
        <v>-108756</v>
      </c>
    </row>
    <row r="9">
      <c r="A9" s="4" t="inlineStr">
        <is>
          <t>Share Outstanding at ending of period</t>
        </is>
      </c>
      <c r="B9" s="5" t="n">
        <v>21714013</v>
      </c>
      <c r="C9" s="5" t="n">
        <v>22564255</v>
      </c>
    </row>
    <row r="10">
      <c r="A10" s="4" t="inlineStr">
        <is>
          <t>Exercisable at end of period</t>
        </is>
      </c>
      <c r="B10" s="5" t="n">
        <v>21714013</v>
      </c>
    </row>
    <row r="11">
      <c r="A11" s="3" t="inlineStr">
        <is>
          <t>Weighted Average Exercise Price:</t>
        </is>
      </c>
    </row>
    <row r="12">
      <c r="A12" s="4" t="inlineStr">
        <is>
          <t>Outstanding at begin of period</t>
        </is>
      </c>
      <c r="B12" s="7" t="n">
        <v>0.998</v>
      </c>
    </row>
    <row r="13">
      <c r="A13" s="4" t="inlineStr">
        <is>
          <t>Weighted Average Exercise Price Issued</t>
        </is>
      </c>
      <c r="B13" s="5" t="n">
        <v>0</v>
      </c>
    </row>
    <row r="14">
      <c r="A14" s="4" t="inlineStr">
        <is>
          <t>Weighted Average Exercise Price Exercised</t>
        </is>
      </c>
      <c r="B14" s="9" t="n">
        <v>-0.956</v>
      </c>
    </row>
    <row r="15">
      <c r="A15" s="4" t="inlineStr">
        <is>
          <t>Weighted Average Exercise Price Forfeited</t>
        </is>
      </c>
      <c r="B15" s="9" t="n">
        <v>1.842</v>
      </c>
      <c r="C15" s="7" t="n">
        <v>3.3</v>
      </c>
      <c r="D15" s="7" t="n">
        <v>2.593</v>
      </c>
    </row>
    <row r="16">
      <c r="A16" s="4" t="inlineStr">
        <is>
          <t>Weighted Average Exercise PriceExpired</t>
        </is>
      </c>
      <c r="B16" s="5" t="n">
        <v>-1</v>
      </c>
    </row>
    <row r="17">
      <c r="A17" s="4" t="inlineStr">
        <is>
          <t>Outstanding at ending of period</t>
        </is>
      </c>
      <c r="B17" s="7" t="n">
        <v>1.001</v>
      </c>
      <c r="C17" s="7" t="n">
        <v>0.99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5" customWidth="1" min="1" max="1"/>
    <col width="30" customWidth="1" min="2" max="2"/>
  </cols>
  <sheetData>
    <row r="1">
      <c r="A1" s="1" t="inlineStr">
        <is>
          <t>EQUITY (Details 1)</t>
        </is>
      </c>
      <c r="B1" s="2" t="inlineStr">
        <is>
          <t>6 Months Ended</t>
        </is>
      </c>
    </row>
    <row r="2">
      <c r="B2" s="2" t="inlineStr">
        <is>
          <t>Mar. 31, 2022$ / sharesshares</t>
        </is>
      </c>
    </row>
    <row r="3">
      <c r="A3" s="4" t="inlineStr">
        <is>
          <t>Warrant One [Member]</t>
        </is>
      </c>
    </row>
    <row r="4">
      <c r="A4" s="4" t="inlineStr">
        <is>
          <t>Number of warrants | shares</t>
        </is>
      </c>
      <c r="B4" s="5" t="n">
        <v>10779381</v>
      </c>
    </row>
    <row r="5">
      <c r="A5" s="4" t="inlineStr">
        <is>
          <t>Weighted average remaining life (years)</t>
        </is>
      </c>
      <c r="B5" s="4" t="inlineStr">
        <is>
          <t>1 year 7 days</t>
        </is>
      </c>
    </row>
    <row r="6">
      <c r="A6" s="4" t="inlineStr">
        <is>
          <t>Weighted average exercise price, outstanding</t>
        </is>
      </c>
      <c r="B6" s="7" t="n">
        <v>0.25</v>
      </c>
    </row>
    <row r="7">
      <c r="A7" s="4" t="inlineStr">
        <is>
          <t>Shares exercisable | shares</t>
        </is>
      </c>
      <c r="B7" s="5" t="n">
        <v>10779381</v>
      </c>
    </row>
    <row r="8">
      <c r="A8" s="4" t="inlineStr">
        <is>
          <t>Weighted average exercise price, exercisable</t>
        </is>
      </c>
      <c r="B8" s="7" t="n">
        <v>0.25</v>
      </c>
    </row>
    <row r="9">
      <c r="A9" s="4" t="inlineStr">
        <is>
          <t>Warrant Two [Member]</t>
        </is>
      </c>
    </row>
    <row r="10">
      <c r="A10" s="4" t="inlineStr">
        <is>
          <t>Number of warrants | shares</t>
        </is>
      </c>
      <c r="B10" s="5" t="n">
        <v>6559707</v>
      </c>
    </row>
    <row r="11">
      <c r="A11" s="4" t="inlineStr">
        <is>
          <t>Weighted average remaining life (years)</t>
        </is>
      </c>
      <c r="B11" s="4" t="inlineStr">
        <is>
          <t>2 years 10 months 2 days</t>
        </is>
      </c>
    </row>
    <row r="12">
      <c r="A12" s="4" t="inlineStr">
        <is>
          <t>Shares exercisable | shares</t>
        </is>
      </c>
      <c r="B12" s="5" t="n">
        <v>6559707</v>
      </c>
    </row>
    <row r="13">
      <c r="A13" s="4" t="inlineStr">
        <is>
          <t>Warrant Two [Member] | Minimum</t>
        </is>
      </c>
    </row>
    <row r="14">
      <c r="A14" s="4" t="inlineStr">
        <is>
          <t>Weighted average exercise price, outstanding</t>
        </is>
      </c>
      <c r="B14" s="8" t="n">
        <v>1.2</v>
      </c>
    </row>
    <row r="15">
      <c r="A15" s="4" t="inlineStr">
        <is>
          <t>Weighted average exercise price, exercisable</t>
        </is>
      </c>
      <c r="B15" s="10" t="n">
        <v>1.2</v>
      </c>
    </row>
    <row r="16">
      <c r="A16" s="4" t="inlineStr">
        <is>
          <t>Warrant Two [Member] | Maximum</t>
        </is>
      </c>
    </row>
    <row r="17">
      <c r="A17" s="4" t="inlineStr">
        <is>
          <t>Weighted average exercise price, outstanding</t>
        </is>
      </c>
      <c r="B17" s="10" t="n">
        <v>1.85</v>
      </c>
    </row>
    <row r="18">
      <c r="A18" s="4" t="inlineStr">
        <is>
          <t>Weighted average exercise price, exercisable</t>
        </is>
      </c>
      <c r="B18" s="8" t="n">
        <v>1.85</v>
      </c>
    </row>
    <row r="19">
      <c r="A19" s="4" t="inlineStr">
        <is>
          <t>Warrant Three [Member]</t>
        </is>
      </c>
    </row>
    <row r="20">
      <c r="A20" s="4" t="inlineStr">
        <is>
          <t>Number of warrants | shares</t>
        </is>
      </c>
      <c r="B20" s="5" t="n">
        <v>4364925</v>
      </c>
    </row>
    <row r="21">
      <c r="A21" s="4" t="inlineStr">
        <is>
          <t>Weighted average remaining life (years)</t>
        </is>
      </c>
      <c r="B21" s="4" t="inlineStr">
        <is>
          <t>4 years</t>
        </is>
      </c>
    </row>
    <row r="22">
      <c r="A22" s="4" t="inlineStr">
        <is>
          <t>Shares exercisable | shares</t>
        </is>
      </c>
      <c r="B22" s="5" t="n">
        <v>4364925</v>
      </c>
    </row>
    <row r="23">
      <c r="A23" s="4" t="inlineStr">
        <is>
          <t>Warrant Three [Member] | Minimum</t>
        </is>
      </c>
    </row>
    <row r="24">
      <c r="A24" s="4" t="inlineStr">
        <is>
          <t>Weighted average exercise price, outstanding</t>
        </is>
      </c>
      <c r="B24" s="6" t="n">
        <v>2</v>
      </c>
    </row>
    <row r="25">
      <c r="A25" s="4" t="inlineStr">
        <is>
          <t>Weighted average exercise price, exercisable</t>
        </is>
      </c>
      <c r="B25" s="5" t="n">
        <v>2</v>
      </c>
    </row>
    <row r="26">
      <c r="A26" s="4" t="inlineStr">
        <is>
          <t>Warrant Three [Member] | Maximum</t>
        </is>
      </c>
    </row>
    <row r="27">
      <c r="A27" s="4" t="inlineStr">
        <is>
          <t>Weighted average exercise price, outstanding</t>
        </is>
      </c>
      <c r="B27" s="10" t="n">
        <v>2.4</v>
      </c>
    </row>
    <row r="28">
      <c r="A28" s="4" t="inlineStr">
        <is>
          <t>Weighted average exercise price, exercisable</t>
        </is>
      </c>
      <c r="B28" s="8" t="n">
        <v>2.4</v>
      </c>
    </row>
    <row r="29">
      <c r="A29" s="4" t="inlineStr">
        <is>
          <t>Warrant Four [Member]</t>
        </is>
      </c>
    </row>
    <row r="30">
      <c r="A30" s="4" t="inlineStr">
        <is>
          <t>Number of warrants | shares</t>
        </is>
      </c>
      <c r="B30" s="5" t="n">
        <v>10000</v>
      </c>
    </row>
    <row r="31">
      <c r="A31" s="4" t="inlineStr">
        <is>
          <t>Weighted average remaining life (years)</t>
        </is>
      </c>
      <c r="B31" s="4" t="inlineStr">
        <is>
          <t>1 year 3 months</t>
        </is>
      </c>
    </row>
    <row r="32">
      <c r="A32" s="4" t="inlineStr">
        <is>
          <t>Weighted average exercise price, outstanding</t>
        </is>
      </c>
      <c r="B32" s="7" t="n">
        <v>4.08</v>
      </c>
    </row>
    <row r="33">
      <c r="A33" s="4" t="inlineStr">
        <is>
          <t>Shares exercisable | shares</t>
        </is>
      </c>
      <c r="B33" s="5" t="n">
        <v>10000</v>
      </c>
    </row>
    <row r="34">
      <c r="A34" s="4" t="inlineStr">
        <is>
          <t>Weighted average exercise price, exercisable</t>
        </is>
      </c>
      <c r="B34" s="7" t="n">
        <v>4.08</v>
      </c>
    </row>
    <row r="35">
      <c r="A35" s="4" t="inlineStr">
        <is>
          <t>Warrent Five [Member]</t>
        </is>
      </c>
    </row>
    <row r="36">
      <c r="A36" s="4" t="inlineStr">
        <is>
          <t>Number of warrants | shares</t>
        </is>
      </c>
      <c r="B36" s="5" t="n">
        <v>21714013</v>
      </c>
    </row>
    <row r="37">
      <c r="A37" s="4" t="inlineStr">
        <is>
          <t>Weighted average remaining life (years)</t>
        </is>
      </c>
      <c r="B37" s="4" t="inlineStr">
        <is>
          <t>3 years 2 months 1 day</t>
        </is>
      </c>
    </row>
    <row r="38">
      <c r="A38" s="4" t="inlineStr">
        <is>
          <t>Weighted average exercise price, outstanding</t>
        </is>
      </c>
      <c r="B38" s="7" t="n">
        <v>1.001</v>
      </c>
    </row>
    <row r="39">
      <c r="A39" s="4" t="inlineStr">
        <is>
          <t>Shares exercisable | shares</t>
        </is>
      </c>
      <c r="B39" s="5" t="n">
        <v>21714013</v>
      </c>
    </row>
    <row r="40">
      <c r="A40" s="4" t="inlineStr">
        <is>
          <t>Weighted average exercise price, exercisable</t>
        </is>
      </c>
      <c r="B40" s="7" t="n">
        <v>1.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SOLIDATED STATEMENTS OF OPERATIONS</t>
        </is>
      </c>
    </row>
    <row r="4">
      <c r="A4" s="4" t="inlineStr">
        <is>
          <t>REVENUE- DIGITAL ASSET SALES</t>
        </is>
      </c>
      <c r="B4" s="6" t="n">
        <v>8687</v>
      </c>
      <c r="C4" s="6" t="n">
        <v>0</v>
      </c>
      <c r="D4" s="6" t="n">
        <v>4360087</v>
      </c>
      <c r="E4" s="6" t="n">
        <v>0</v>
      </c>
    </row>
    <row r="5">
      <c r="A5" s="3" t="inlineStr">
        <is>
          <t>OPERATING EXPENSES-</t>
        </is>
      </c>
    </row>
    <row r="6">
      <c r="A6" s="4" t="inlineStr">
        <is>
          <t>RESEARCH AND DEVELOPMENT EXPENSES</t>
        </is>
      </c>
      <c r="B6" s="5" t="n">
        <v>1248707</v>
      </c>
      <c r="C6" s="5" t="n">
        <v>1258678</v>
      </c>
      <c r="D6" s="5" t="n">
        <v>2134459</v>
      </c>
      <c r="E6" s="5" t="n">
        <v>2225539</v>
      </c>
    </row>
    <row r="7">
      <c r="A7" s="4" t="inlineStr">
        <is>
          <t>SELLING, GENERAL AND ADMINISTRATIVE EXPENSES</t>
        </is>
      </c>
      <c r="B7" s="5" t="n">
        <v>1448227</v>
      </c>
      <c r="C7" s="5" t="n">
        <v>1342644</v>
      </c>
      <c r="D7" s="5" t="n">
        <v>2665174</v>
      </c>
      <c r="E7" s="5" t="n">
        <v>3939864</v>
      </c>
    </row>
    <row r="8">
      <c r="A8" s="4" t="inlineStr">
        <is>
          <t>SELLING AND TRANSACTIONAL COSTS FOR DIGITAL ASSETS</t>
        </is>
      </c>
      <c r="B8" s="5" t="n">
        <v>154502</v>
      </c>
      <c r="C8" s="5" t="n">
        <v>0</v>
      </c>
      <c r="D8" s="5" t="n">
        <v>3272862</v>
      </c>
      <c r="E8" s="5" t="n">
        <v>0</v>
      </c>
    </row>
    <row r="9">
      <c r="A9" s="4" t="inlineStr">
        <is>
          <t>Total operating expenses</t>
        </is>
      </c>
      <c r="B9" s="5" t="n">
        <v>2851436</v>
      </c>
      <c r="C9" s="5" t="n">
        <v>2601322</v>
      </c>
      <c r="D9" s="5" t="n">
        <v>8072495</v>
      </c>
      <c r="E9" s="5" t="n">
        <v>6165403</v>
      </c>
    </row>
    <row r="10">
      <c r="A10" s="4" t="inlineStr">
        <is>
          <t>OPERATING LOSS</t>
        </is>
      </c>
      <c r="B10" s="5" t="n">
        <v>-2842749</v>
      </c>
      <c r="C10" s="5" t="n">
        <v>-2601322</v>
      </c>
      <c r="D10" s="5" t="n">
        <v>-3712408</v>
      </c>
      <c r="E10" s="5" t="n">
        <v>-6165403</v>
      </c>
    </row>
    <row r="11">
      <c r="A11" s="3" t="inlineStr">
        <is>
          <t>OTHER INCOME (EXPENSE):</t>
        </is>
      </c>
    </row>
    <row r="12">
      <c r="A12" s="4" t="inlineStr">
        <is>
          <t>Interest expense</t>
        </is>
      </c>
      <c r="B12" s="5" t="n">
        <v>-3297989</v>
      </c>
      <c r="C12" s="5" t="n">
        <v>-2772296</v>
      </c>
      <c r="D12" s="5" t="n">
        <v>-7784949</v>
      </c>
      <c r="E12" s="5" t="n">
        <v>-4507546</v>
      </c>
    </row>
    <row r="13">
      <c r="A13" s="4" t="inlineStr">
        <is>
          <t>Total other (expense), net</t>
        </is>
      </c>
      <c r="B13" s="5" t="n">
        <v>-3297989</v>
      </c>
      <c r="C13" s="5" t="n">
        <v>-2772296</v>
      </c>
      <c r="D13" s="5" t="n">
        <v>-7784949</v>
      </c>
      <c r="E13" s="5" t="n">
        <v>-4507546</v>
      </c>
    </row>
    <row r="14">
      <c r="A14" s="4" t="inlineStr">
        <is>
          <t>LOSS BEFORE INCOME TAXES</t>
        </is>
      </c>
      <c r="B14" s="5" t="n">
        <v>-6140738</v>
      </c>
      <c r="C14" s="5" t="n">
        <v>-5373618</v>
      </c>
      <c r="D14" s="5" t="n">
        <v>-11497357</v>
      </c>
      <c r="E14" s="5" t="n">
        <v>-10672949</v>
      </c>
    </row>
    <row r="15">
      <c r="A15" s="4" t="inlineStr">
        <is>
          <t>Income tax expense</t>
        </is>
      </c>
      <c r="B15" s="5" t="n">
        <v>0</v>
      </c>
      <c r="C15" s="5" t="n">
        <v>0</v>
      </c>
      <c r="D15" s="5" t="n">
        <v>0</v>
      </c>
      <c r="E15" s="5" t="n">
        <v>0</v>
      </c>
    </row>
    <row r="16">
      <c r="A16" s="4" t="inlineStr">
        <is>
          <t>NET LOSS</t>
        </is>
      </c>
      <c r="B16" s="6" t="n">
        <v>-6140738</v>
      </c>
      <c r="C16" s="6" t="n">
        <v>-5373618</v>
      </c>
      <c r="D16" s="6" t="n">
        <v>-11497357</v>
      </c>
      <c r="E16" s="6" t="n">
        <v>-10672949</v>
      </c>
    </row>
    <row r="17">
      <c r="A17" s="4" t="inlineStr">
        <is>
          <t>Basic and diluted loss per share</t>
        </is>
      </c>
      <c r="B17" s="8" t="n">
        <v>-0.16</v>
      </c>
      <c r="C17" s="8" t="n">
        <v>-0.2</v>
      </c>
      <c r="D17" s="8" t="n">
        <v>-0.31</v>
      </c>
      <c r="E17" s="8" t="n">
        <v>-0.41</v>
      </c>
    </row>
    <row r="18">
      <c r="A18" s="4" t="inlineStr">
        <is>
          <t>Weighted average shares of common stock outstanding- basic and diluted</t>
        </is>
      </c>
      <c r="B18" s="5" t="n">
        <v>37872406</v>
      </c>
      <c r="C18" s="5" t="n">
        <v>26710585</v>
      </c>
      <c r="D18" s="5" t="n">
        <v>36655905</v>
      </c>
      <c r="E18" s="5" t="n">
        <v>259514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46"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EQUITY (Details Narrative) - USD ($)</t>
        </is>
      </c>
      <c r="B1" s="2" t="inlineStr">
        <is>
          <t>Feb. 05, 2022</t>
        </is>
      </c>
      <c r="C1" s="2" t="inlineStr">
        <is>
          <t>Mar. 31, 2022</t>
        </is>
      </c>
      <c r="D1" s="2" t="inlineStr">
        <is>
          <t>Mar. 31, 2021</t>
        </is>
      </c>
      <c r="E1" s="2" t="inlineStr">
        <is>
          <t>Sep. 30, 2021</t>
        </is>
      </c>
      <c r="F1" s="2" t="inlineStr">
        <is>
          <t>Oct. 15, 2021</t>
        </is>
      </c>
      <c r="G1" s="2" t="inlineStr">
        <is>
          <t>Sep. 30, 2020</t>
        </is>
      </c>
    </row>
    <row r="2">
      <c r="A2" s="4" t="inlineStr">
        <is>
          <t>Unearned stock option grants</t>
        </is>
      </c>
      <c r="C2" s="5" t="n">
        <v>11550745</v>
      </c>
    </row>
    <row r="3">
      <c r="A3" s="4" t="inlineStr">
        <is>
          <t>Convertible Notes Payable</t>
        </is>
      </c>
      <c r="C3" s="6" t="n">
        <v>2255066</v>
      </c>
    </row>
    <row r="4">
      <c r="A4" s="4" t="inlineStr">
        <is>
          <t>Intrinsic value</t>
        </is>
      </c>
      <c r="C4" s="5" t="n">
        <v>19956371</v>
      </c>
    </row>
    <row r="5">
      <c r="A5" s="4" t="inlineStr">
        <is>
          <t>Money warrants</t>
        </is>
      </c>
      <c r="C5" s="6" t="n">
        <v>21714013</v>
      </c>
    </row>
    <row r="6">
      <c r="A6" s="4" t="inlineStr">
        <is>
          <t>Options to purchase common stock share</t>
        </is>
      </c>
      <c r="C6" s="5" t="n">
        <v>17878245</v>
      </c>
    </row>
    <row r="7">
      <c r="A7" s="4" t="inlineStr">
        <is>
          <t>Warrant issued to common stock</t>
        </is>
      </c>
      <c r="C7" s="5" t="n">
        <v>21714023</v>
      </c>
    </row>
    <row r="8">
      <c r="A8" s="4" t="inlineStr">
        <is>
          <t>Proceeds from issuance of common stock</t>
        </is>
      </c>
      <c r="C8" s="6" t="n">
        <v>153000</v>
      </c>
      <c r="D8" s="6" t="n">
        <v>202820</v>
      </c>
    </row>
    <row r="9">
      <c r="A9" s="4" t="inlineStr">
        <is>
          <t>Authorized shares of capital stock par value</t>
        </is>
      </c>
      <c r="C9" s="7" t="n">
        <v>0.001</v>
      </c>
      <c r="E9" s="7" t="n">
        <v>0.001</v>
      </c>
      <c r="F9" s="7" t="n">
        <v>0.001</v>
      </c>
    </row>
    <row r="10">
      <c r="A10" s="4" t="inlineStr">
        <is>
          <t>Preferred stock share par value</t>
        </is>
      </c>
      <c r="C10" s="7" t="n">
        <v>0.001</v>
      </c>
      <c r="E10" s="7" t="n">
        <v>0.001</v>
      </c>
    </row>
    <row r="11">
      <c r="A11" s="4" t="inlineStr">
        <is>
          <t>Common stock shares issued</t>
        </is>
      </c>
      <c r="C11" s="5" t="n">
        <v>43737772</v>
      </c>
      <c r="D11" s="5" t="n">
        <v>28257467</v>
      </c>
      <c r="E11" s="5" t="n">
        <v>35166551</v>
      </c>
    </row>
    <row r="12">
      <c r="A12" s="4" t="inlineStr">
        <is>
          <t>Preferred stock shares authorized</t>
        </is>
      </c>
      <c r="C12" s="5" t="n">
        <v>5000000</v>
      </c>
      <c r="E12" s="5" t="n">
        <v>5000000</v>
      </c>
    </row>
    <row r="13">
      <c r="A13" s="4" t="inlineStr">
        <is>
          <t>Authorized common stock increased</t>
        </is>
      </c>
      <c r="F13" s="5" t="n">
        <v>200000000</v>
      </c>
    </row>
    <row r="14">
      <c r="A14" s="4" t="inlineStr">
        <is>
          <t>Common stock shares authorized</t>
        </is>
      </c>
      <c r="C14" s="5" t="n">
        <v>200000000</v>
      </c>
      <c r="E14" s="5" t="n">
        <v>200000000</v>
      </c>
    </row>
    <row r="15">
      <c r="A15" s="4" t="inlineStr">
        <is>
          <t>Three Director [Member]</t>
        </is>
      </c>
    </row>
    <row r="16">
      <c r="A16" s="4" t="inlineStr">
        <is>
          <t>Common Stock Shares issued</t>
        </is>
      </c>
      <c r="B16" s="5" t="n">
        <v>30000</v>
      </c>
    </row>
    <row r="17">
      <c r="A17" s="4" t="inlineStr">
        <is>
          <t>Common Stock Shares issued excercised price</t>
        </is>
      </c>
      <c r="B17" s="8" t="n">
        <v>1.7</v>
      </c>
    </row>
    <row r="18">
      <c r="A18" s="4" t="inlineStr">
        <is>
          <t>Warrant [Member]</t>
        </is>
      </c>
    </row>
    <row r="19">
      <c r="A19" s="4" t="inlineStr">
        <is>
          <t>Proceeds from issuance of common stock</t>
        </is>
      </c>
      <c r="C19" s="6" t="n">
        <v>766486</v>
      </c>
    </row>
    <row r="20">
      <c r="A20" s="4" t="inlineStr">
        <is>
          <t>Common Stock Shares issued</t>
        </is>
      </c>
      <c r="C20" s="5" t="n">
        <v>801486</v>
      </c>
    </row>
    <row r="21">
      <c r="A21" s="4" t="inlineStr">
        <is>
          <t>Warrant [Member] | Three Director [Member]</t>
        </is>
      </c>
    </row>
    <row r="22">
      <c r="A22" s="4" t="inlineStr">
        <is>
          <t>Warrants expiration period</t>
        </is>
      </c>
      <c r="B22" s="4" t="inlineStr">
        <is>
          <t>Jan. 5,
		2027</t>
        </is>
      </c>
    </row>
    <row r="23">
      <c r="A23" s="4" t="inlineStr">
        <is>
          <t>Shrare issued warrant to purchased</t>
        </is>
      </c>
      <c r="B23" s="5" t="n">
        <v>20000</v>
      </c>
    </row>
    <row r="24">
      <c r="A24" s="4" t="inlineStr">
        <is>
          <t>Shrare issued warrant to purchased price</t>
        </is>
      </c>
      <c r="B24" s="8" t="n">
        <v>1.7</v>
      </c>
    </row>
    <row r="25">
      <c r="A25" s="4" t="inlineStr">
        <is>
          <t>Warrants to Purchase Common Stock [Member]</t>
        </is>
      </c>
    </row>
    <row r="26">
      <c r="A26" s="4" t="inlineStr">
        <is>
          <t>Proceeds from issuance of common stock</t>
        </is>
      </c>
      <c r="C26" s="6" t="n">
        <v>766486</v>
      </c>
    </row>
    <row r="27">
      <c r="A27" s="4" t="inlineStr">
        <is>
          <t>Warrants expiration period</t>
        </is>
      </c>
      <c r="B27" s="4" t="inlineStr">
        <is>
          <t>Jan. 5,
		2027</t>
        </is>
      </c>
    </row>
    <row r="28">
      <c r="A28" s="4" t="inlineStr">
        <is>
          <t>Common Stock Shares issued</t>
        </is>
      </c>
      <c r="C28" s="5" t="n">
        <v>801486</v>
      </c>
    </row>
    <row r="29">
      <c r="A29" s="4" t="inlineStr">
        <is>
          <t>Shrare issued warrant to purchased</t>
        </is>
      </c>
      <c r="B29" s="5" t="n">
        <v>20000</v>
      </c>
      <c r="C29" s="5" t="n">
        <v>108756</v>
      </c>
    </row>
    <row r="30">
      <c r="A30" s="4" t="inlineStr">
        <is>
          <t>Shrare issued warrant to purchased price</t>
        </is>
      </c>
      <c r="B30" s="8" t="n">
        <v>1.7</v>
      </c>
    </row>
    <row r="31">
      <c r="A31" s="4" t="inlineStr">
        <is>
          <t>Authorized shares of capital stock par value</t>
        </is>
      </c>
      <c r="C31" s="6" t="n">
        <v>1</v>
      </c>
    </row>
    <row r="32">
      <c r="A32" s="4" t="inlineStr">
        <is>
          <t>Common Preferred Stock [Member]</t>
        </is>
      </c>
    </row>
    <row r="33">
      <c r="A33" s="4" t="inlineStr">
        <is>
          <t>Proceeds from issuance of common stock</t>
        </is>
      </c>
      <c r="C33" s="6" t="n">
        <v>11344</v>
      </c>
    </row>
    <row r="34">
      <c r="A34" s="4" t="inlineStr">
        <is>
          <t>Exercise of stock option</t>
        </is>
      </c>
      <c r="C34" s="5" t="n">
        <v>6875</v>
      </c>
    </row>
    <row r="35">
      <c r="A35" s="4" t="inlineStr">
        <is>
          <t>Authorized Capital Stock [Member]</t>
        </is>
      </c>
    </row>
    <row r="36">
      <c r="A36" s="4" t="inlineStr">
        <is>
          <t>Authorized shares of capital stock par value</t>
        </is>
      </c>
      <c r="C36" s="7" t="n">
        <v>0.001</v>
      </c>
      <c r="F36" s="7" t="n">
        <v>0.001</v>
      </c>
    </row>
    <row r="37">
      <c r="A37" s="4" t="inlineStr">
        <is>
          <t>Preferred stock share par value</t>
        </is>
      </c>
      <c r="C37" s="7" t="n">
        <v>0.001</v>
      </c>
    </row>
    <row r="38">
      <c r="A38" s="4" t="inlineStr">
        <is>
          <t>Common stock shares issued</t>
        </is>
      </c>
      <c r="C38" s="5" t="n">
        <v>200000000</v>
      </c>
    </row>
    <row r="39">
      <c r="A39" s="4" t="inlineStr">
        <is>
          <t>Common shares</t>
        </is>
      </c>
      <c r="C39" s="5" t="n">
        <v>9020264</v>
      </c>
    </row>
    <row r="40">
      <c r="A40" s="4" t="inlineStr">
        <is>
          <t>Preferred stock shares authorized</t>
        </is>
      </c>
      <c r="C40" s="5" t="n">
        <v>5000000</v>
      </c>
    </row>
    <row r="41">
      <c r="A41" s="4" t="inlineStr">
        <is>
          <t>Conversion of convertible debentures</t>
        </is>
      </c>
      <c r="C41" s="6" t="n">
        <v>2255066</v>
      </c>
    </row>
    <row r="42">
      <c r="A42" s="4" t="inlineStr">
        <is>
          <t>Authorized common stock increased</t>
        </is>
      </c>
      <c r="F42" s="5" t="n">
        <v>200000000</v>
      </c>
    </row>
    <row r="43">
      <c r="A43" s="4" t="inlineStr">
        <is>
          <t>Common stock shares authorized</t>
        </is>
      </c>
      <c r="C43" s="5" t="n">
        <v>205000000</v>
      </c>
    </row>
    <row r="44">
      <c r="A44" s="4" t="inlineStr">
        <is>
          <t>Stock at 0.25</t>
        </is>
      </c>
    </row>
    <row r="45">
      <c r="A45" s="4" t="inlineStr">
        <is>
          <t>Common shares</t>
        </is>
      </c>
      <c r="C45" s="5" t="n">
        <v>9020264</v>
      </c>
    </row>
    <row r="46">
      <c r="A46" s="4" t="inlineStr">
        <is>
          <t>Warrants totaling</t>
        </is>
      </c>
      <c r="C46" s="6" t="n">
        <v>4487207</v>
      </c>
    </row>
    <row r="47">
      <c r="A47" s="4" t="inlineStr">
        <is>
          <t>Price of warrants</t>
        </is>
      </c>
      <c r="C47" s="8" t="n">
        <v>0.25</v>
      </c>
    </row>
    <row r="48">
      <c r="A48" s="4" t="inlineStr">
        <is>
          <t>Series F Preferred Stock [Member]</t>
        </is>
      </c>
    </row>
    <row r="49">
      <c r="A49" s="4" t="inlineStr">
        <is>
          <t>Common shares</t>
        </is>
      </c>
      <c r="C49" s="5" t="n">
        <v>100000</v>
      </c>
    </row>
    <row r="50">
      <c r="A50" s="4" t="inlineStr">
        <is>
          <t>Description of explosion date of shares</t>
        </is>
      </c>
      <c r="C50" s="4" t="inlineStr">
        <is>
          <t>issued and outstanding until the date which is 731 days after the issuance of Series F Preferred Stock (“Explosion Date”), unless a Trigger Event occurs, in which case the Explosion Date shall be extended by 183 days.</t>
        </is>
      </c>
    </row>
    <row r="51">
      <c r="A51" s="4" t="inlineStr">
        <is>
          <t>Stock at 2.00</t>
        </is>
      </c>
    </row>
    <row r="52">
      <c r="A52" s="4" t="inlineStr">
        <is>
          <t>Warrants totaling</t>
        </is>
      </c>
      <c r="C52" s="6" t="n">
        <v>3954625</v>
      </c>
    </row>
    <row r="53">
      <c r="A53" s="4" t="inlineStr">
        <is>
          <t>Convertible Preferred Stock Series C [Member]</t>
        </is>
      </c>
    </row>
    <row r="54">
      <c r="A54" s="4" t="inlineStr">
        <is>
          <t>Preferred stock shares authorized</t>
        </is>
      </c>
      <c r="C54" s="5" t="n">
        <v>1785714</v>
      </c>
      <c r="E54" s="5" t="n">
        <v>1785715</v>
      </c>
    </row>
    <row r="55">
      <c r="A55" s="4" t="inlineStr">
        <is>
          <t>Price of warrants</t>
        </is>
      </c>
      <c r="C55" s="8" t="n">
        <v>0.25</v>
      </c>
      <c r="G55" s="8" t="n">
        <v>0.25</v>
      </c>
    </row>
    <row r="56">
      <c r="A56" s="4" t="inlineStr">
        <is>
          <t>Preferred stock purchase</t>
        </is>
      </c>
      <c r="C56" s="6" t="n">
        <v>1250000</v>
      </c>
    </row>
    <row r="57">
      <c r="A57" s="4" t="inlineStr">
        <is>
          <t>Preferred stock yield</t>
        </is>
      </c>
      <c r="C57" s="4" t="inlineStr">
        <is>
          <t>8.00%</t>
        </is>
      </c>
    </row>
    <row r="58">
      <c r="A58" s="4" t="inlineStr">
        <is>
          <t>Ownership percentage</t>
        </is>
      </c>
      <c r="C58" s="4" t="inlineStr">
        <is>
          <t>4.99%</t>
        </is>
      </c>
    </row>
    <row r="59">
      <c r="A59" s="4" t="inlineStr">
        <is>
          <t>Conversion of stock</t>
        </is>
      </c>
      <c r="C59" s="5" t="n">
        <v>8108356</v>
      </c>
    </row>
    <row r="60">
      <c r="A60" s="4" t="inlineStr">
        <is>
          <t>Warrant expiry</t>
        </is>
      </c>
      <c r="C60" s="4" t="inlineStr">
        <is>
          <t>Aug. 4,
		2024</t>
        </is>
      </c>
    </row>
    <row r="61">
      <c r="A61" s="4" t="inlineStr">
        <is>
          <t>Convertible Preferred Stock D [Member]</t>
        </is>
      </c>
    </row>
    <row r="62">
      <c r="A62" s="4" t="inlineStr">
        <is>
          <t>Preferred stock purchase</t>
        </is>
      </c>
      <c r="C62" s="6" t="n">
        <v>750000</v>
      </c>
      <c r="E62" s="6" t="n">
        <v>750000</v>
      </c>
    </row>
    <row r="63">
      <c r="A63" s="4" t="inlineStr">
        <is>
          <t>Preferred stock yield</t>
        </is>
      </c>
      <c r="C63" s="4" t="inlineStr">
        <is>
          <t>8.00%</t>
        </is>
      </c>
      <c r="E63" s="4" t="inlineStr">
        <is>
          <t>8.00%</t>
        </is>
      </c>
    </row>
    <row r="64">
      <c r="A64" s="4" t="inlineStr">
        <is>
          <t>Ownership percentage</t>
        </is>
      </c>
      <c r="C64" s="4" t="inlineStr">
        <is>
          <t>4.99%</t>
        </is>
      </c>
      <c r="E64" s="4" t="inlineStr">
        <is>
          <t>4.99%</t>
        </is>
      </c>
    </row>
    <row r="65">
      <c r="A65" s="4" t="inlineStr">
        <is>
          <t>Conversion price</t>
        </is>
      </c>
      <c r="C65" s="8" t="n">
        <v>0.25</v>
      </c>
      <c r="E65" s="8" t="n">
        <v>0.25</v>
      </c>
    </row>
    <row r="66">
      <c r="A66" s="4" t="inlineStr">
        <is>
          <t>Annual yield</t>
        </is>
      </c>
      <c r="C66" s="4" t="inlineStr">
        <is>
          <t>8.00%</t>
        </is>
      </c>
      <c r="E66" s="4" t="inlineStr">
        <is>
          <t>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STOCK INCENTIVE PLANS (Details) - USD ($)</t>
        </is>
      </c>
      <c r="B1" s="2" t="inlineStr">
        <is>
          <t>6 Months Ended</t>
        </is>
      </c>
      <c r="C1" s="2" t="inlineStr">
        <is>
          <t>12 Months Ended</t>
        </is>
      </c>
    </row>
    <row r="2">
      <c r="B2" s="2" t="inlineStr">
        <is>
          <t>Mar. 31, 2022</t>
        </is>
      </c>
      <c r="C2" s="2" t="inlineStr">
        <is>
          <t>Sep. 30, 2021</t>
        </is>
      </c>
      <c r="D2" s="2" t="inlineStr">
        <is>
          <t>Sep. 30, 2020</t>
        </is>
      </c>
    </row>
    <row r="3">
      <c r="A3" s="4" t="inlineStr">
        <is>
          <t>Outstanding at begin of period</t>
        </is>
      </c>
      <c r="B3" s="7" t="n">
        <v>1.565</v>
      </c>
      <c r="C3" s="7" t="n">
        <v>1.161</v>
      </c>
      <c r="D3" s="7" t="n">
        <v>2.025</v>
      </c>
    </row>
    <row r="4">
      <c r="A4" s="4" t="inlineStr">
        <is>
          <t>Weighted Average Exercise Price Granted</t>
        </is>
      </c>
      <c r="B4" s="9" t="n">
        <v>2.087</v>
      </c>
      <c r="C4" s="9" t="n">
        <v>1.766</v>
      </c>
      <c r="D4" s="9" t="n">
        <v>1.142</v>
      </c>
    </row>
    <row r="5">
      <c r="A5" s="4" t="inlineStr">
        <is>
          <t>Weighted Average Exercise Price Exercised</t>
        </is>
      </c>
      <c r="B5" s="9" t="n">
        <v>-1.65</v>
      </c>
      <c r="C5" s="9" t="n">
        <v>-1.359</v>
      </c>
      <c r="D5" s="9" t="n">
        <v>-0.25</v>
      </c>
    </row>
    <row r="6">
      <c r="A6" s="4" t="inlineStr">
        <is>
          <t>Weighted Average Exercise Price Forfeitures</t>
        </is>
      </c>
      <c r="B6" s="9" t="n">
        <v>-1.842</v>
      </c>
      <c r="C6" s="9" t="n">
        <v>-3.3</v>
      </c>
      <c r="D6" s="9" t="n">
        <v>-2.593</v>
      </c>
    </row>
    <row r="7">
      <c r="A7" s="4" t="inlineStr">
        <is>
          <t>Outstanding at ending of period</t>
        </is>
      </c>
      <c r="B7" s="7" t="n">
        <v>1.651</v>
      </c>
      <c r="C7" s="7" t="n">
        <v>1.565</v>
      </c>
      <c r="D7" s="7" t="n">
        <v>1.161</v>
      </c>
    </row>
    <row r="8">
      <c r="A8" s="3" t="inlineStr">
        <is>
          <t>Aggregate Intrinsic Value</t>
        </is>
      </c>
    </row>
    <row r="9">
      <c r="A9" s="4" t="inlineStr">
        <is>
          <t>Aggregate Outstanding at beginning of period</t>
        </is>
      </c>
      <c r="B9" s="6" t="n">
        <v>23964509</v>
      </c>
      <c r="C9" s="6" t="n">
        <v>5580550</v>
      </c>
      <c r="D9" s="6" t="n">
        <v>9180369</v>
      </c>
    </row>
    <row r="10">
      <c r="A10" s="4" t="inlineStr">
        <is>
          <t>Granted</t>
        </is>
      </c>
      <c r="B10" s="5" t="n">
        <v>7062900</v>
      </c>
      <c r="C10" s="5" t="n">
        <v>18807990</v>
      </c>
      <c r="D10" s="5" t="n">
        <v>3522400</v>
      </c>
    </row>
    <row r="11">
      <c r="A11" s="4" t="inlineStr">
        <is>
          <t>Exercised</t>
        </is>
      </c>
      <c r="B11" s="5" t="n">
        <v>-11344</v>
      </c>
      <c r="C11" s="5" t="n">
        <v>-28031</v>
      </c>
      <c r="D11" s="5" t="n">
        <v>-18298</v>
      </c>
    </row>
    <row r="12">
      <c r="A12" s="4" t="inlineStr">
        <is>
          <t>Forfeitures</t>
        </is>
      </c>
      <c r="B12" s="5" t="n">
        <v>-1501350</v>
      </c>
      <c r="C12" s="5" t="n">
        <v>-396000</v>
      </c>
      <c r="D12" s="5" t="n">
        <v>-7103921</v>
      </c>
    </row>
    <row r="13">
      <c r="A13" s="4" t="inlineStr">
        <is>
          <t>Aggregate Outstanding at ending of period</t>
        </is>
      </c>
      <c r="B13" s="6" t="n">
        <v>29514715</v>
      </c>
      <c r="C13" s="6" t="n">
        <v>23964509</v>
      </c>
      <c r="D13" s="6" t="n">
        <v>5580550</v>
      </c>
    </row>
    <row r="14">
      <c r="A14" s="4" t="inlineStr">
        <is>
          <t>Share Outstanding at begin of period</t>
        </is>
      </c>
      <c r="B14" s="5" t="n">
        <v>22564255</v>
      </c>
    </row>
    <row r="15">
      <c r="A15" s="4" t="inlineStr">
        <is>
          <t>Shares Granted</t>
        </is>
      </c>
      <c r="B15" s="5" t="n">
        <v>60000</v>
      </c>
    </row>
    <row r="16">
      <c r="A16" s="4" t="inlineStr">
        <is>
          <t>Exercised</t>
        </is>
      </c>
      <c r="B16" s="5" t="n">
        <v>-801486</v>
      </c>
    </row>
    <row r="17">
      <c r="A17" s="4" t="inlineStr">
        <is>
          <t>Shares Forfeitures</t>
        </is>
      </c>
      <c r="B17" s="5" t="n">
        <v>0</v>
      </c>
    </row>
    <row r="18">
      <c r="A18" s="4" t="inlineStr">
        <is>
          <t>Share Outstanding at ending of period</t>
        </is>
      </c>
      <c r="B18" s="5" t="n">
        <v>21714013</v>
      </c>
      <c r="C18" s="5" t="n">
        <v>22564255</v>
      </c>
    </row>
    <row r="19">
      <c r="A19" s="4" t="inlineStr">
        <is>
          <t>Stock Option</t>
        </is>
      </c>
    </row>
    <row r="20">
      <c r="A20" s="3" t="inlineStr">
        <is>
          <t>Aggregate Intrinsic Value</t>
        </is>
      </c>
    </row>
    <row r="21">
      <c r="A21" s="4" t="inlineStr">
        <is>
          <t>Share Outstanding at begin of period</t>
        </is>
      </c>
      <c r="B21" s="5" t="n">
        <v>15315120</v>
      </c>
      <c r="C21" s="5" t="n">
        <v>4805000</v>
      </c>
      <c r="D21" s="5" t="n">
        <v>4532668</v>
      </c>
    </row>
    <row r="22">
      <c r="A22" s="4" t="inlineStr">
        <is>
          <t>Shares Granted</t>
        </is>
      </c>
      <c r="B22" s="5" t="n">
        <v>3385000</v>
      </c>
      <c r="C22" s="5" t="n">
        <v>10650745</v>
      </c>
      <c r="D22" s="5" t="n">
        <v>3085000</v>
      </c>
    </row>
    <row r="23">
      <c r="A23" s="4" t="inlineStr">
        <is>
          <t>Exercised</t>
        </is>
      </c>
      <c r="B23" s="5" t="n">
        <v>-6875</v>
      </c>
      <c r="C23" s="5" t="n">
        <v>-20625</v>
      </c>
      <c r="D23" s="5" t="n">
        <v>-73191</v>
      </c>
    </row>
    <row r="24">
      <c r="A24" s="4" t="inlineStr">
        <is>
          <t>Shares Forfeitures</t>
        </is>
      </c>
      <c r="B24" s="5" t="n">
        <v>-815000</v>
      </c>
      <c r="C24" s="5" t="n">
        <v>-120000</v>
      </c>
      <c r="D24" s="5" t="n">
        <v>-2739477</v>
      </c>
    </row>
    <row r="25">
      <c r="A25" s="4" t="inlineStr">
        <is>
          <t>Share Outstanding at ending of period</t>
        </is>
      </c>
      <c r="B25" s="5" t="n">
        <v>17878245</v>
      </c>
      <c r="C25" s="5" t="n">
        <v>15315120</v>
      </c>
      <c r="D25" s="5" t="n">
        <v>4805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5" customWidth="1" min="1" max="1"/>
    <col width="30" customWidth="1" min="2" max="2"/>
  </cols>
  <sheetData>
    <row r="1">
      <c r="A1" s="1" t="inlineStr">
        <is>
          <t>STOCK INCENTIVE PLANS (Details 1)</t>
        </is>
      </c>
      <c r="B1" s="2" t="inlineStr">
        <is>
          <t>6 Months Ended</t>
        </is>
      </c>
    </row>
    <row r="2">
      <c r="B2" s="2" t="inlineStr">
        <is>
          <t>Mar. 31, 2022$ / sharesshares</t>
        </is>
      </c>
    </row>
    <row r="3">
      <c r="A3" s="4" t="inlineStr">
        <is>
          <t>Employee Stock Options One [Member]</t>
        </is>
      </c>
    </row>
    <row r="4">
      <c r="A4" s="4" t="inlineStr">
        <is>
          <t>Number of outstanding stock options | shares</t>
        </is>
      </c>
      <c r="B4" s="5" t="n">
        <v>17878245</v>
      </c>
    </row>
    <row r="5">
      <c r="A5" s="4" t="inlineStr">
        <is>
          <t>Weighted average remaining life (years)</t>
        </is>
      </c>
      <c r="B5" s="4" t="inlineStr">
        <is>
          <t>3 years 9 months 18 days</t>
        </is>
      </c>
    </row>
    <row r="6">
      <c r="A6" s="4" t="inlineStr">
        <is>
          <t>Weighted average exercise price outstanding</t>
        </is>
      </c>
      <c r="B6" s="7" t="n">
        <v>1.651</v>
      </c>
    </row>
    <row r="7">
      <c r="A7" s="4" t="inlineStr">
        <is>
          <t>Weighted average exercise price exerciseable</t>
        </is>
      </c>
      <c r="B7" s="7" t="n">
        <v>1.445</v>
      </c>
    </row>
    <row r="8">
      <c r="A8" s="4" t="inlineStr">
        <is>
          <t>Number exercisable | shares</t>
        </is>
      </c>
      <c r="B8" s="5" t="n">
        <v>2213281</v>
      </c>
    </row>
    <row r="9">
      <c r="A9" s="4" t="inlineStr">
        <is>
          <t>Stock Option 3</t>
        </is>
      </c>
    </row>
    <row r="10">
      <c r="A10" s="4" t="inlineStr">
        <is>
          <t>Number of outstanding stock options | shares</t>
        </is>
      </c>
      <c r="B10" s="5" t="n">
        <v>9280745</v>
      </c>
    </row>
    <row r="11">
      <c r="A11" s="4" t="inlineStr">
        <is>
          <t>Weighted average remaining life (years)</t>
        </is>
      </c>
      <c r="B11" s="4" t="inlineStr">
        <is>
          <t>3 years 5 months 12 days</t>
        </is>
      </c>
    </row>
    <row r="12">
      <c r="A12" s="4" t="inlineStr">
        <is>
          <t>Weighted average exercise price outstanding</t>
        </is>
      </c>
      <c r="B12" s="7" t="n">
        <v>1.501</v>
      </c>
    </row>
    <row r="13">
      <c r="A13" s="4" t="inlineStr">
        <is>
          <t>Weighted average exercise price exerciseable</t>
        </is>
      </c>
      <c r="B13" s="7" t="n">
        <v>1.302</v>
      </c>
    </row>
    <row r="14">
      <c r="A14" s="4" t="inlineStr">
        <is>
          <t>Number exercisable | shares</t>
        </is>
      </c>
      <c r="B14" s="5" t="n">
        <v>1098125</v>
      </c>
    </row>
    <row r="15">
      <c r="A15" s="4" t="inlineStr">
        <is>
          <t>Stock Option 4</t>
        </is>
      </c>
    </row>
    <row r="16">
      <c r="A16" s="4" t="inlineStr">
        <is>
          <t>Number of outstanding stock options | shares</t>
        </is>
      </c>
      <c r="B16" s="5" t="n">
        <v>5435000</v>
      </c>
    </row>
    <row r="17">
      <c r="A17" s="4" t="inlineStr">
        <is>
          <t>Weighted average remaining life (years)</t>
        </is>
      </c>
      <c r="B17" s="4" t="inlineStr">
        <is>
          <t>4 years 6 months</t>
        </is>
      </c>
    </row>
    <row r="18">
      <c r="A18" s="4" t="inlineStr">
        <is>
          <t>Weighted average exercise price outstanding</t>
        </is>
      </c>
      <c r="B18" s="7" t="n">
        <v>2.263</v>
      </c>
    </row>
    <row r="19">
      <c r="A19" s="4" t="inlineStr">
        <is>
          <t>Weighted average exercise price exerciseable</t>
        </is>
      </c>
      <c r="B19" s="7" t="n">
        <v>1.826</v>
      </c>
    </row>
    <row r="20">
      <c r="A20" s="4" t="inlineStr">
        <is>
          <t>Number exercisable | shares</t>
        </is>
      </c>
      <c r="B20" s="5" t="n">
        <v>413750</v>
      </c>
    </row>
    <row r="21">
      <c r="A21" s="4" t="inlineStr">
        <is>
          <t>Minimum | Stock Option 2</t>
        </is>
      </c>
    </row>
    <row r="22">
      <c r="A22" s="4" t="inlineStr">
        <is>
          <t>Range of exercise prices</t>
        </is>
      </c>
      <c r="B22" s="8" t="n">
        <v>1.1</v>
      </c>
    </row>
    <row r="23">
      <c r="A23" s="4" t="inlineStr">
        <is>
          <t>Minimum | Stock Option 3</t>
        </is>
      </c>
    </row>
    <row r="24">
      <c r="A24" s="4" t="inlineStr">
        <is>
          <t>Range of exercise prices</t>
        </is>
      </c>
      <c r="B24" s="10" t="n">
        <v>1.28</v>
      </c>
    </row>
    <row r="25">
      <c r="A25" s="4" t="inlineStr">
        <is>
          <t>Minimum | Stock Option 4</t>
        </is>
      </c>
    </row>
    <row r="26">
      <c r="A26" s="4" t="inlineStr">
        <is>
          <t>Range of exercise prices</t>
        </is>
      </c>
      <c r="B26" s="10" t="n">
        <v>1.79</v>
      </c>
    </row>
    <row r="27">
      <c r="A27" s="4" t="inlineStr">
        <is>
          <t>Maximum | Stock Option 2</t>
        </is>
      </c>
    </row>
    <row r="28">
      <c r="A28" s="4" t="inlineStr">
        <is>
          <t>Range of exercise prices</t>
        </is>
      </c>
      <c r="B28" s="10" t="n">
        <v>1.25</v>
      </c>
    </row>
    <row r="29">
      <c r="A29" s="4" t="inlineStr">
        <is>
          <t>Maximum | Stock Option 3</t>
        </is>
      </c>
    </row>
    <row r="30">
      <c r="A30" s="4" t="inlineStr">
        <is>
          <t>Range of exercise prices</t>
        </is>
      </c>
      <c r="B30" s="10" t="n">
        <v>1.53</v>
      </c>
    </row>
    <row r="31">
      <c r="A31" s="4" t="inlineStr">
        <is>
          <t>Maximum | Stock Option 4</t>
        </is>
      </c>
    </row>
    <row r="32">
      <c r="A32" s="4" t="inlineStr">
        <is>
          <t>Range of exercise prices</t>
        </is>
      </c>
      <c r="B32" s="10" t="n">
        <v>3.67</v>
      </c>
    </row>
    <row r="33">
      <c r="A33" s="4" t="inlineStr">
        <is>
          <t>Stock Options 1</t>
        </is>
      </c>
    </row>
    <row r="34">
      <c r="A34" s="4" t="inlineStr">
        <is>
          <t>Range of exercise prices</t>
        </is>
      </c>
      <c r="B34" s="8" t="n">
        <v>0.25</v>
      </c>
    </row>
    <row r="35">
      <c r="A35" s="4" t="inlineStr">
        <is>
          <t>Number of outstanding stock options | shares</t>
        </is>
      </c>
      <c r="B35" s="5" t="n">
        <v>230000</v>
      </c>
    </row>
    <row r="36">
      <c r="A36" s="4" t="inlineStr">
        <is>
          <t>Weighted average remaining life (years)</t>
        </is>
      </c>
      <c r="B36" s="4" t="inlineStr">
        <is>
          <t>1 year 2 months 15 days</t>
        </is>
      </c>
    </row>
    <row r="37">
      <c r="A37" s="4" t="inlineStr">
        <is>
          <t>Weighted average exercise price outstanding</t>
        </is>
      </c>
      <c r="B37" s="7" t="n">
        <v>0.25</v>
      </c>
    </row>
    <row r="38">
      <c r="A38" s="4" t="inlineStr">
        <is>
          <t>Weighted average exercise price exerciseable</t>
        </is>
      </c>
      <c r="B38" s="7" t="n">
        <v>0.25</v>
      </c>
    </row>
    <row r="39">
      <c r="A39" s="4" t="inlineStr">
        <is>
          <t>Number exercisable | shares</t>
        </is>
      </c>
      <c r="B39" s="5" t="n">
        <v>186875</v>
      </c>
    </row>
    <row r="40">
      <c r="A40" s="4" t="inlineStr">
        <is>
          <t>Stock Options 2</t>
        </is>
      </c>
    </row>
    <row r="41">
      <c r="A41" s="4" t="inlineStr">
        <is>
          <t>Number of outstanding stock options | shares</t>
        </is>
      </c>
      <c r="B41" s="5" t="n">
        <v>2932500</v>
      </c>
    </row>
    <row r="42">
      <c r="A42" s="4" t="inlineStr">
        <is>
          <t>Weighted average remaining life (years)</t>
        </is>
      </c>
      <c r="B42" s="4" t="inlineStr">
        <is>
          <t>2 years 7 months 6 days</t>
        </is>
      </c>
    </row>
    <row r="43">
      <c r="A43" s="4" t="inlineStr">
        <is>
          <t>Weighted average exercise price outstanding</t>
        </is>
      </c>
      <c r="B43" s="7" t="n">
        <v>1.101</v>
      </c>
    </row>
    <row r="44">
      <c r="A44" s="4" t="inlineStr">
        <is>
          <t>Weighted average exercise price exerciseable</t>
        </is>
      </c>
      <c r="B44" s="7" t="n">
        <v>1.105</v>
      </c>
    </row>
    <row r="45">
      <c r="A45" s="4" t="inlineStr">
        <is>
          <t>Number exercisable | shares</t>
        </is>
      </c>
      <c r="B45" s="5" t="n">
        <v>5145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6" customWidth="1" min="1" max="1"/>
    <col width="25" customWidth="1" min="2" max="2"/>
    <col width="14" customWidth="1" min="3" max="3"/>
    <col width="16" customWidth="1" min="4" max="4"/>
    <col width="14" customWidth="1" min="5" max="5"/>
    <col width="14" customWidth="1" min="6" max="6"/>
    <col width="14" customWidth="1" min="7" max="7"/>
  </cols>
  <sheetData>
    <row r="1">
      <c r="A1" s="1" t="inlineStr">
        <is>
          <t>STOCK INCENTIVE PLANS (Details Narrative)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c r="F2" s="2" t="inlineStr">
        <is>
          <t>Dec. 10, 2021</t>
        </is>
      </c>
      <c r="G2" s="2" t="inlineStr">
        <is>
          <t>Oct. 15, 2021</t>
        </is>
      </c>
    </row>
    <row r="3">
      <c r="A3" s="4" t="inlineStr">
        <is>
          <t>Compensation expense</t>
        </is>
      </c>
      <c r="B3" s="6" t="n">
        <v>636651</v>
      </c>
      <c r="C3" s="6" t="n">
        <v>302849</v>
      </c>
    </row>
    <row r="4">
      <c r="A4" s="4" t="inlineStr">
        <is>
          <t>Unrecognized compensation costs</t>
        </is>
      </c>
      <c r="B4" s="6" t="n">
        <v>5313062</v>
      </c>
    </row>
    <row r="5">
      <c r="A5" s="4" t="inlineStr">
        <is>
          <t>Period for recognition</t>
        </is>
      </c>
      <c r="B5" s="4" t="inlineStr">
        <is>
          <t>3 years 9 months 18 days</t>
        </is>
      </c>
    </row>
    <row r="6">
      <c r="A6" s="4" t="inlineStr">
        <is>
          <t>Warrant issued to common stock</t>
        </is>
      </c>
      <c r="B6" s="5" t="n">
        <v>21714023</v>
      </c>
    </row>
    <row r="7">
      <c r="A7" s="4" t="inlineStr">
        <is>
          <t>Intrinsic value</t>
        </is>
      </c>
      <c r="B7" s="6" t="n">
        <v>19956371</v>
      </c>
    </row>
    <row r="8">
      <c r="A8" s="4" t="inlineStr">
        <is>
          <t>Unearned stock option grants</t>
        </is>
      </c>
      <c r="B8" s="5" t="n">
        <v>11550745</v>
      </c>
    </row>
    <row r="9">
      <c r="A9" s="4" t="inlineStr">
        <is>
          <t>2021 Equity Incentive Plan</t>
        </is>
      </c>
    </row>
    <row r="10">
      <c r="A10" s="4" t="inlineStr">
        <is>
          <t>Number of outstanding stock options</t>
        </is>
      </c>
      <c r="G10" s="5" t="n">
        <v>20000000</v>
      </c>
    </row>
    <row r="11">
      <c r="A11" s="4" t="inlineStr">
        <is>
          <t>2011 Stock Incentive Plan</t>
        </is>
      </c>
    </row>
    <row r="12">
      <c r="A12" s="4" t="inlineStr">
        <is>
          <t>Average exercise price</t>
        </is>
      </c>
      <c r="B12" s="7" t="n">
        <v>1.651</v>
      </c>
    </row>
    <row r="13">
      <c r="A13" s="4" t="inlineStr">
        <is>
          <t>Number of outstanding stock options</t>
        </is>
      </c>
      <c r="B13" s="5" t="n">
        <v>17878245</v>
      </c>
    </row>
    <row r="14">
      <c r="A14" s="4" t="inlineStr">
        <is>
          <t>Unearned stock option grants</t>
        </is>
      </c>
      <c r="B14" s="5" t="n">
        <v>11550745</v>
      </c>
    </row>
    <row r="15">
      <c r="A15" s="4" t="inlineStr">
        <is>
          <t>2011 And 2021 Stock Incentive Plan [Member]</t>
        </is>
      </c>
    </row>
    <row r="16">
      <c r="A16" s="4" t="inlineStr">
        <is>
          <t>Registered shares issued</t>
        </is>
      </c>
      <c r="F16" s="5" t="n">
        <v>34650120</v>
      </c>
    </row>
    <row r="17">
      <c r="A17" s="4" t="inlineStr">
        <is>
          <t>Stock Option | Seven Employees And Consultants [Member]</t>
        </is>
      </c>
    </row>
    <row r="18">
      <c r="A18" s="4" t="inlineStr">
        <is>
          <t>Period for recognition</t>
        </is>
      </c>
      <c r="B18" s="4" t="inlineStr">
        <is>
          <t>5 years</t>
        </is>
      </c>
    </row>
    <row r="19">
      <c r="A19" s="4" t="inlineStr">
        <is>
          <t>Average exercise price</t>
        </is>
      </c>
      <c r="B19" s="7" t="n">
        <v>2.079</v>
      </c>
    </row>
    <row r="20">
      <c r="A20" s="4" t="inlineStr">
        <is>
          <t>Stock options granted</t>
        </is>
      </c>
      <c r="B20" s="5" t="n">
        <v>1085000</v>
      </c>
    </row>
    <row r="21">
      <c r="A21" s="4" t="inlineStr">
        <is>
          <t>Stock option grants, total</t>
        </is>
      </c>
      <c r="B21" s="5" t="n">
        <v>17878245</v>
      </c>
    </row>
    <row r="22">
      <c r="A22" s="4" t="inlineStr">
        <is>
          <t>Intrinsic value</t>
        </is>
      </c>
      <c r="B22" s="6" t="n">
        <v>8556635</v>
      </c>
    </row>
    <row r="23">
      <c r="A23" s="4" t="inlineStr">
        <is>
          <t>Stock Option | Two Consultants</t>
        </is>
      </c>
    </row>
    <row r="24">
      <c r="A24" s="4" t="inlineStr">
        <is>
          <t>Average exercise price</t>
        </is>
      </c>
      <c r="B24" s="7" t="n">
        <v>1.65</v>
      </c>
    </row>
    <row r="25">
      <c r="A25" s="4" t="inlineStr">
        <is>
          <t>Stock options granted</t>
        </is>
      </c>
      <c r="B25" s="5" t="n">
        <v>6875</v>
      </c>
    </row>
    <row r="26">
      <c r="A26" s="4" t="inlineStr">
        <is>
          <t>Stock Option | Four Consultants</t>
        </is>
      </c>
    </row>
    <row r="27">
      <c r="A27" s="4" t="inlineStr">
        <is>
          <t>Average exercise price</t>
        </is>
      </c>
      <c r="B27" s="7" t="n">
        <v>1.842</v>
      </c>
    </row>
    <row r="28">
      <c r="A28" s="4" t="inlineStr">
        <is>
          <t>Stock options granted</t>
        </is>
      </c>
      <c r="B28" s="5" t="n">
        <v>815000</v>
      </c>
    </row>
    <row r="29">
      <c r="A29" s="4" t="inlineStr">
        <is>
          <t>Ronald P. Erickson [Member]</t>
        </is>
      </c>
    </row>
    <row r="30">
      <c r="A30" s="4" t="inlineStr">
        <is>
          <t>Period for recognition</t>
        </is>
      </c>
      <c r="B30" s="4" t="inlineStr">
        <is>
          <t>5 years</t>
        </is>
      </c>
    </row>
    <row r="31">
      <c r="A31" s="4" t="inlineStr">
        <is>
          <t>Warrant issued to common stock</t>
        </is>
      </c>
      <c r="B31" s="5" t="n">
        <v>1000000</v>
      </c>
    </row>
    <row r="32">
      <c r="A32" s="4" t="inlineStr">
        <is>
          <t>Exercise price</t>
        </is>
      </c>
      <c r="B32" s="8" t="n">
        <v>2.09</v>
      </c>
    </row>
    <row r="33">
      <c r="A33" s="4" t="inlineStr">
        <is>
          <t>Phillip A. Bosua [Member]</t>
        </is>
      </c>
    </row>
    <row r="34">
      <c r="A34" s="4" t="inlineStr">
        <is>
          <t>Period for recognition</t>
        </is>
      </c>
      <c r="B34" s="4" t="inlineStr">
        <is>
          <t>5 years</t>
        </is>
      </c>
    </row>
    <row r="35">
      <c r="A35" s="4" t="inlineStr">
        <is>
          <t>Warrant issued to common stock</t>
        </is>
      </c>
      <c r="B35" s="5" t="n">
        <v>1300000</v>
      </c>
    </row>
    <row r="36">
      <c r="A36" s="4" t="inlineStr">
        <is>
          <t>Exercise price</t>
        </is>
      </c>
      <c r="B36" s="8" t="n">
        <v>2.09</v>
      </c>
    </row>
    <row r="37">
      <c r="A37" s="4" t="inlineStr">
        <is>
          <t>Particle, Inc.</t>
        </is>
      </c>
    </row>
    <row r="38">
      <c r="A38" s="4" t="inlineStr">
        <is>
          <t>Compensation expense</t>
        </is>
      </c>
      <c r="D38" s="6" t="n">
        <v>197553</v>
      </c>
      <c r="E38" s="6" t="n">
        <v>8337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 width="14" customWidth="1" min="5" max="5"/>
    <col width="14" customWidth="1" min="6" max="6"/>
  </cols>
  <sheetData>
    <row r="1">
      <c r="A1" s="1" t="inlineStr">
        <is>
          <t>SIGNIFICANT AND OTHER TRANSACTIONS WITH RELATED PARTIES (Details narrative) - USD ($)</t>
        </is>
      </c>
      <c r="B1" s="2" t="inlineStr">
        <is>
          <t>Feb. 05, 2022</t>
        </is>
      </c>
      <c r="C1" s="2" t="inlineStr">
        <is>
          <t>Mar. 31, 2022</t>
        </is>
      </c>
      <c r="D1" s="2" t="inlineStr">
        <is>
          <t>Mar. 31, 2022</t>
        </is>
      </c>
      <c r="E1" s="2" t="inlineStr">
        <is>
          <t>Dec. 31, 2021</t>
        </is>
      </c>
      <c r="F1" s="2" t="inlineStr">
        <is>
          <t>Sep. 30, 2021</t>
        </is>
      </c>
    </row>
    <row r="2">
      <c r="A2" s="4" t="inlineStr">
        <is>
          <t>Special bonus compensation</t>
        </is>
      </c>
      <c r="D2" s="6" t="n">
        <v>1560000</v>
      </c>
    </row>
    <row r="3">
      <c r="A3" s="4" t="inlineStr">
        <is>
          <t>Account receivable-related parties</t>
        </is>
      </c>
      <c r="C3" s="6" t="n">
        <v>119210</v>
      </c>
      <c r="D3" s="5" t="n">
        <v>119210</v>
      </c>
      <c r="E3" s="6" t="n">
        <v>3124581</v>
      </c>
      <c r="F3" s="6" t="n">
        <v>0</v>
      </c>
    </row>
    <row r="4">
      <c r="A4" s="4" t="inlineStr">
        <is>
          <t>Sales and use tax</t>
        </is>
      </c>
      <c r="D4" s="5" t="n">
        <v>326000</v>
      </c>
    </row>
    <row r="5">
      <c r="A5" s="4" t="inlineStr">
        <is>
          <t>Selling and transactional costs</t>
        </is>
      </c>
      <c r="D5" s="5" t="n">
        <v>1300000</v>
      </c>
    </row>
    <row r="6">
      <c r="A6" s="4" t="inlineStr">
        <is>
          <t>Amount paid to consultant</t>
        </is>
      </c>
      <c r="D6" s="5" t="n">
        <v>1075000</v>
      </c>
    </row>
    <row r="7">
      <c r="A7" s="4" t="inlineStr">
        <is>
          <t>Reduction in value, related to the Ethereum</t>
        </is>
      </c>
      <c r="C7" s="5" t="n">
        <v>96820</v>
      </c>
    </row>
    <row r="8">
      <c r="A8" s="4" t="inlineStr">
        <is>
          <t>Accounts receivable related party</t>
        </is>
      </c>
      <c r="D8" s="5" t="n">
        <v>119210</v>
      </c>
    </row>
    <row r="9">
      <c r="A9" s="4" t="inlineStr">
        <is>
          <t>Accrued expenses</t>
        </is>
      </c>
      <c r="C9" s="5" t="n">
        <v>326378</v>
      </c>
      <c r="D9" s="5" t="n">
        <v>326378</v>
      </c>
    </row>
    <row r="10">
      <c r="A10" s="4" t="inlineStr">
        <is>
          <t>Received cash</t>
        </is>
      </c>
      <c r="C10" s="5" t="n">
        <v>2908551</v>
      </c>
      <c r="D10" s="5" t="n">
        <v>2908551</v>
      </c>
    </row>
    <row r="11">
      <c r="A11" s="4" t="inlineStr">
        <is>
          <t>Selling and transactional costs</t>
        </is>
      </c>
      <c r="C11" s="6" t="n">
        <v>156485200000</v>
      </c>
      <c r="D11" s="6" t="n">
        <v>156485200000</v>
      </c>
    </row>
    <row r="12">
      <c r="A12" s="4" t="inlineStr">
        <is>
          <t>Warrant issued to common stock</t>
        </is>
      </c>
      <c r="C12" s="5" t="n">
        <v>21714023</v>
      </c>
      <c r="D12" s="5" t="n">
        <v>21714023</v>
      </c>
    </row>
    <row r="13">
      <c r="A13" s="4" t="inlineStr">
        <is>
          <t>Period for recognition</t>
        </is>
      </c>
      <c r="D13" s="4" t="inlineStr">
        <is>
          <t>3 years 9 months 18 days</t>
        </is>
      </c>
    </row>
    <row r="14">
      <c r="A14" s="4" t="inlineStr">
        <is>
          <t>Three Director [Member]</t>
        </is>
      </c>
    </row>
    <row r="15">
      <c r="A15" s="4" t="inlineStr">
        <is>
          <t>Common Stock Shares issued</t>
        </is>
      </c>
      <c r="B15" s="5" t="n">
        <v>30000</v>
      </c>
    </row>
    <row r="16">
      <c r="A16" s="4" t="inlineStr">
        <is>
          <t>Common Stock Shares issued excercised price</t>
        </is>
      </c>
      <c r="B16" s="8" t="n">
        <v>1.7</v>
      </c>
    </row>
    <row r="17">
      <c r="A17" s="4" t="inlineStr">
        <is>
          <t>Warrant [Member]</t>
        </is>
      </c>
    </row>
    <row r="18">
      <c r="A18" s="4" t="inlineStr">
        <is>
          <t>Common Stock Shares issued</t>
        </is>
      </c>
      <c r="C18" s="5" t="n">
        <v>801486</v>
      </c>
      <c r="D18" s="5" t="n">
        <v>801486</v>
      </c>
    </row>
    <row r="19">
      <c r="A19" s="4" t="inlineStr">
        <is>
          <t>Warrant [Member] | Three Director [Member]</t>
        </is>
      </c>
    </row>
    <row r="20">
      <c r="A20" s="4" t="inlineStr">
        <is>
          <t>Shrare issued warrant to purchased</t>
        </is>
      </c>
      <c r="B20" s="5" t="n">
        <v>20000</v>
      </c>
    </row>
    <row r="21">
      <c r="A21" s="4" t="inlineStr">
        <is>
          <t>Warrants expiration period</t>
        </is>
      </c>
      <c r="B21" s="4" t="inlineStr">
        <is>
          <t>Jan. 5,
		2027</t>
        </is>
      </c>
    </row>
    <row r="22">
      <c r="A22" s="4" t="inlineStr">
        <is>
          <t>Shrare issued warrant to purchased price</t>
        </is>
      </c>
      <c r="B22" s="8" t="n">
        <v>1.7</v>
      </c>
    </row>
    <row r="23">
      <c r="A23" s="4" t="inlineStr">
        <is>
          <t>Ronald P. Erickson [Member]</t>
        </is>
      </c>
    </row>
    <row r="24">
      <c r="A24" s="4" t="inlineStr">
        <is>
          <t>Warrant issued to common stock</t>
        </is>
      </c>
      <c r="C24" s="5" t="n">
        <v>1000000</v>
      </c>
      <c r="D24" s="5" t="n">
        <v>1000000</v>
      </c>
    </row>
    <row r="25">
      <c r="A25" s="4" t="inlineStr">
        <is>
          <t>Exercise price</t>
        </is>
      </c>
      <c r="C25" s="8" t="n">
        <v>2.09</v>
      </c>
      <c r="D25" s="8" t="n">
        <v>2.09</v>
      </c>
    </row>
    <row r="26">
      <c r="A26" s="4" t="inlineStr">
        <is>
          <t>Period for recognition</t>
        </is>
      </c>
      <c r="D26" s="4" t="inlineStr">
        <is>
          <t>5 years</t>
        </is>
      </c>
    </row>
    <row r="27">
      <c r="A27" s="4" t="inlineStr">
        <is>
          <t>Accrued Compensation</t>
        </is>
      </c>
      <c r="C27" s="5" t="n">
        <v>256702</v>
      </c>
      <c r="D27" s="5" t="n">
        <v>256702</v>
      </c>
      <c r="F27" s="5" t="n">
        <v>421599</v>
      </c>
    </row>
    <row r="28">
      <c r="A28" s="4" t="inlineStr">
        <is>
          <t>Annual Salary</t>
        </is>
      </c>
      <c r="D28" s="6" t="n">
        <v>75000</v>
      </c>
    </row>
    <row r="29">
      <c r="A29" s="4" t="inlineStr">
        <is>
          <t>Phillip A. Bosua [Member]</t>
        </is>
      </c>
    </row>
    <row r="30">
      <c r="A30" s="4" t="inlineStr">
        <is>
          <t>Warrant issued to common stock</t>
        </is>
      </c>
      <c r="C30" s="5" t="n">
        <v>1300000</v>
      </c>
      <c r="D30" s="5" t="n">
        <v>1300000</v>
      </c>
    </row>
    <row r="31">
      <c r="A31" s="4" t="inlineStr">
        <is>
          <t>Exercise price</t>
        </is>
      </c>
      <c r="C31" s="8" t="n">
        <v>2.09</v>
      </c>
      <c r="D31" s="8" t="n">
        <v>2.09</v>
      </c>
    </row>
    <row r="32">
      <c r="A32" s="4" t="inlineStr">
        <is>
          <t>Period for recognition</t>
        </is>
      </c>
      <c r="D32" s="4" t="inlineStr">
        <is>
          <t>5 years</t>
        </is>
      </c>
    </row>
    <row r="33">
      <c r="A33" s="4" t="inlineStr">
        <is>
          <t>Clayton Struve Warrant [Member]</t>
        </is>
      </c>
    </row>
    <row r="34">
      <c r="A34" s="4" t="inlineStr">
        <is>
          <t>Accrued Interest</t>
        </is>
      </c>
      <c r="C34" s="6" t="n">
        <v>82801</v>
      </c>
      <c r="D34" s="6" t="n">
        <v>82801</v>
      </c>
      <c r="F34" s="6" t="n">
        <v>79062</v>
      </c>
    </row>
    <row r="35">
      <c r="A35" s="4" t="inlineStr">
        <is>
          <t>Convertible promissory notes</t>
        </is>
      </c>
      <c r="C35" s="6" t="n">
        <v>1071000</v>
      </c>
      <c r="D35" s="6" t="n">
        <v>107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35" customWidth="1" min="2" max="2"/>
    <col width="30" customWidth="1" min="3" max="3"/>
    <col width="80" customWidth="1" min="4" max="4"/>
    <col width="80" customWidth="1" min="5" max="5"/>
  </cols>
  <sheetData>
    <row r="1">
      <c r="A1" s="1" t="inlineStr">
        <is>
          <t>COMMITMENTS CONTINGENCIES AND LEGAL PROCEEDINGS (Details narrative) - USD ($)</t>
        </is>
      </c>
      <c r="B1" s="2" t="inlineStr">
        <is>
          <t>Feb. 01, 2019</t>
        </is>
      </c>
      <c r="C1" s="2" t="inlineStr">
        <is>
          <t>Apr. 13, 2017</t>
        </is>
      </c>
      <c r="D1" s="2" t="inlineStr">
        <is>
          <t>Oct. 31, 2021</t>
        </is>
      </c>
      <c r="E1" s="2" t="inlineStr">
        <is>
          <t>Oct. 11, 2021</t>
        </is>
      </c>
    </row>
    <row r="2">
      <c r="A2" s="3" t="inlineStr">
        <is>
          <t>SIGNIFICANT AND OTHER TRANSACTIONS WITH RELATED PARTIES</t>
        </is>
      </c>
    </row>
    <row r="3">
      <c r="A3" s="4" t="inlineStr">
        <is>
          <t>Leases, net monthly payment</t>
        </is>
      </c>
      <c r="B3" s="6" t="n">
        <v>8697</v>
      </c>
      <c r="C3" s="6" t="n">
        <v>3334</v>
      </c>
    </row>
    <row r="4">
      <c r="A4" s="4" t="inlineStr">
        <is>
          <t>Lease description</t>
        </is>
      </c>
      <c r="B4" s="4" t="inlineStr">
        <is>
          <t>The lease expires on June 30, 2024</t>
        </is>
      </c>
      <c r="C4" s="4" t="inlineStr">
        <is>
          <t>lease expires on May 31, 2022</t>
        </is>
      </c>
      <c r="D4" s="4" t="inlineStr">
        <is>
          <t>the Company extended the lease from June 1, 2022 to May 31, 2023 at $2,986 per month.</t>
        </is>
      </c>
      <c r="E4" s="4" t="inlineStr">
        <is>
          <t>the Company entered into First Amendment of Lease and added 1,030 square feet for year for $1,000 for $5,000 per month.</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Revenue</t>
        </is>
      </c>
      <c r="B3" s="6" t="n">
        <v>9</v>
      </c>
      <c r="D3" s="6" t="n">
        <v>4361</v>
      </c>
    </row>
    <row r="4">
      <c r="A4" s="4" t="inlineStr">
        <is>
          <t>Segment Operating Profit (Loss)</t>
        </is>
      </c>
      <c r="B4" s="5" t="n">
        <v>-2843</v>
      </c>
      <c r="C4" s="6" t="n">
        <v>-2602</v>
      </c>
      <c r="D4" s="5" t="n">
        <v>-3712</v>
      </c>
      <c r="E4" s="6" t="n">
        <v>-6165</v>
      </c>
    </row>
    <row r="5">
      <c r="A5" s="4" t="inlineStr">
        <is>
          <t>Segment assets</t>
        </is>
      </c>
      <c r="B5" s="5" t="n">
        <v>12663</v>
      </c>
      <c r="C5" s="5" t="n">
        <v>15908</v>
      </c>
      <c r="D5" s="5" t="n">
        <v>12663</v>
      </c>
      <c r="E5" s="5" t="n">
        <v>15908</v>
      </c>
    </row>
    <row r="6">
      <c r="A6" s="4" t="inlineStr">
        <is>
          <t>Development of the Bio-RFID and ChromaID Technologies</t>
        </is>
      </c>
    </row>
    <row r="7">
      <c r="A7" s="4" t="inlineStr">
        <is>
          <t>Segment Operating Profit (Loss)</t>
        </is>
      </c>
      <c r="B7" s="5" t="n">
        <v>-2682</v>
      </c>
      <c r="C7" s="5" t="n">
        <v>-2179</v>
      </c>
      <c r="D7" s="5" t="n">
        <v>-4778</v>
      </c>
      <c r="E7" s="5" t="n">
        <v>-5369</v>
      </c>
    </row>
    <row r="8">
      <c r="A8" s="4" t="inlineStr">
        <is>
          <t>Segment assets</t>
        </is>
      </c>
      <c r="B8" s="5" t="n">
        <v>12543</v>
      </c>
      <c r="C8" s="5" t="n">
        <v>15759</v>
      </c>
      <c r="D8" s="5" t="n">
        <v>12543</v>
      </c>
      <c r="E8" s="5" t="n">
        <v>15759</v>
      </c>
    </row>
    <row r="9">
      <c r="A9" s="4" t="inlineStr">
        <is>
          <t>Particle, Inc. Technology</t>
        </is>
      </c>
    </row>
    <row r="10">
      <c r="A10" s="4" t="inlineStr">
        <is>
          <t>Segment Operating Profit (Loss)</t>
        </is>
      </c>
      <c r="B10" s="5" t="n">
        <v>-15</v>
      </c>
      <c r="C10" s="5" t="n">
        <v>-423</v>
      </c>
      <c r="D10" s="5" t="n">
        <v>-22</v>
      </c>
      <c r="E10" s="5" t="n">
        <v>-796</v>
      </c>
    </row>
    <row r="11">
      <c r="A11" s="4" t="inlineStr">
        <is>
          <t>Segment assets</t>
        </is>
      </c>
      <c r="B11" s="5" t="n">
        <v>1</v>
      </c>
      <c r="C11" s="6" t="n">
        <v>149</v>
      </c>
      <c r="D11" s="5" t="n">
        <v>1</v>
      </c>
      <c r="E11" s="6" t="n">
        <v>149</v>
      </c>
    </row>
    <row r="12">
      <c r="A12" s="4" t="inlineStr">
        <is>
          <t>Digital asset sales [Member]</t>
        </is>
      </c>
    </row>
    <row r="13">
      <c r="A13" s="4" t="inlineStr">
        <is>
          <t>Revenue</t>
        </is>
      </c>
      <c r="B13" s="5" t="n">
        <v>9</v>
      </c>
      <c r="D13" s="5" t="n">
        <v>4361</v>
      </c>
    </row>
    <row r="14">
      <c r="A14" s="4" t="inlineStr">
        <is>
          <t>Segment Operating Profit (Loss)</t>
        </is>
      </c>
      <c r="B14" s="5" t="n">
        <v>-146</v>
      </c>
      <c r="D14" s="5" t="n">
        <v>1088</v>
      </c>
    </row>
    <row r="15">
      <c r="A15" s="4" t="inlineStr">
        <is>
          <t>Segment assets</t>
        </is>
      </c>
      <c r="B15" s="6" t="n">
        <v>119</v>
      </c>
      <c r="D15" s="6" t="n">
        <v>1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USD ($)</t>
        </is>
      </c>
      <c r="B1" s="2" t="inlineStr">
        <is>
          <t>6 Months Ended</t>
        </is>
      </c>
    </row>
    <row r="2">
      <c r="B2" s="2" t="inlineStr">
        <is>
          <t>Mar. 31, 2022</t>
        </is>
      </c>
      <c r="C2" s="2" t="inlineStr">
        <is>
          <t>Mar. 31, 2021</t>
        </is>
      </c>
    </row>
    <row r="3">
      <c r="A3" s="3" t="inlineStr">
        <is>
          <t>SEGMENT REPORTING</t>
        </is>
      </c>
    </row>
    <row r="4">
      <c r="A4" s="4" t="inlineStr">
        <is>
          <t>Non-cash expenses</t>
        </is>
      </c>
      <c r="B4" s="6" t="n">
        <v>8240647</v>
      </c>
      <c r="C4" s="6" t="n">
        <v>70279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2" customWidth="1" min="1" max="1"/>
    <col width="30" customWidth="1" min="2" max="2"/>
  </cols>
  <sheetData>
    <row r="1">
      <c r="A1" s="1" t="inlineStr">
        <is>
          <t>SUBSEQUENT EVENTS (Details)</t>
        </is>
      </c>
      <c r="B1" s="2" t="inlineStr">
        <is>
          <t>6 Months Ended</t>
        </is>
      </c>
    </row>
    <row r="2">
      <c r="B2" s="2" t="inlineStr">
        <is>
          <t>Mar. 31, 2022$ / sharesshares</t>
        </is>
      </c>
    </row>
    <row r="3">
      <c r="A3" s="4" t="inlineStr">
        <is>
          <t>Clayton A. Struve Warrant</t>
        </is>
      </c>
    </row>
    <row r="4">
      <c r="A4" s="4" t="inlineStr">
        <is>
          <t>Issue Date</t>
        </is>
      </c>
      <c r="B4" s="4" t="inlineStr">
        <is>
          <t>Aug. 14,
		2017</t>
        </is>
      </c>
    </row>
    <row r="5">
      <c r="A5" s="4" t="inlineStr">
        <is>
          <t>Number of warrants | shares</t>
        </is>
      </c>
      <c r="B5" s="5" t="n">
        <v>1440000</v>
      </c>
    </row>
    <row r="6">
      <c r="A6" s="4" t="inlineStr">
        <is>
          <t>Exercise Price | $ / shares</t>
        </is>
      </c>
      <c r="B6" s="8" t="n">
        <v>0.25</v>
      </c>
    </row>
    <row r="7">
      <c r="A7" s="4" t="inlineStr">
        <is>
          <t>Original Expiration Date</t>
        </is>
      </c>
      <c r="B7" s="4" t="inlineStr">
        <is>
          <t>Aug. 13,
		2023</t>
        </is>
      </c>
    </row>
    <row r="8">
      <c r="A8" s="4" t="inlineStr">
        <is>
          <t>Amended Expiration Date</t>
        </is>
      </c>
      <c r="B8" s="4" t="inlineStr">
        <is>
          <t>Aug. 13,
		2024</t>
        </is>
      </c>
    </row>
    <row r="9">
      <c r="A9" s="4" t="inlineStr">
        <is>
          <t>Clayton A. Struve Warrant One</t>
        </is>
      </c>
    </row>
    <row r="10">
      <c r="A10" s="4" t="inlineStr">
        <is>
          <t>Issue Date</t>
        </is>
      </c>
      <c r="B10" s="4" t="inlineStr">
        <is>
          <t>Dec. 12,
		2017</t>
        </is>
      </c>
    </row>
    <row r="11">
      <c r="A11" s="4" t="inlineStr">
        <is>
          <t>Number of warrants | shares</t>
        </is>
      </c>
      <c r="B11" s="5" t="n">
        <v>1200000</v>
      </c>
    </row>
    <row r="12">
      <c r="A12" s="4" t="inlineStr">
        <is>
          <t>Exercise Price | $ / shares</t>
        </is>
      </c>
      <c r="B12" s="8" t="n">
        <v>0.25</v>
      </c>
    </row>
    <row r="13">
      <c r="A13" s="4" t="inlineStr">
        <is>
          <t>Original Expiration Date</t>
        </is>
      </c>
      <c r="B13" s="4" t="inlineStr">
        <is>
          <t>Dec. 11,
		2023</t>
        </is>
      </c>
    </row>
    <row r="14">
      <c r="A14" s="4" t="inlineStr">
        <is>
          <t>Amended Expiration Date</t>
        </is>
      </c>
      <c r="B14" s="4" t="inlineStr">
        <is>
          <t>Dec. 11,
		2024</t>
        </is>
      </c>
    </row>
    <row r="15">
      <c r="A15" s="4" t="inlineStr">
        <is>
          <t>Clayton A. Struve Warrant Two</t>
        </is>
      </c>
    </row>
    <row r="16">
      <c r="A16" s="4" t="inlineStr">
        <is>
          <t>Issue Date</t>
        </is>
      </c>
      <c r="B16" s="4" t="inlineStr">
        <is>
          <t>Aug. 4,
		2016</t>
        </is>
      </c>
    </row>
    <row r="17">
      <c r="A17" s="4" t="inlineStr">
        <is>
          <t>Number of warrants | shares</t>
        </is>
      </c>
      <c r="B17" s="5" t="n">
        <v>1785715</v>
      </c>
    </row>
    <row r="18">
      <c r="A18" s="4" t="inlineStr">
        <is>
          <t>Exercise Price | $ / shares</t>
        </is>
      </c>
      <c r="B18" s="8" t="n">
        <v>0.25</v>
      </c>
    </row>
    <row r="19">
      <c r="A19" s="4" t="inlineStr">
        <is>
          <t>Original Expiration Date</t>
        </is>
      </c>
      <c r="B19" s="4" t="inlineStr">
        <is>
          <t>Aug. 4,
		2023</t>
        </is>
      </c>
    </row>
    <row r="20">
      <c r="A20" s="4" t="inlineStr">
        <is>
          <t>Amended Expiration Date</t>
        </is>
      </c>
      <c r="B20" s="4" t="inlineStr">
        <is>
          <t>Aug. 4,
		2024</t>
        </is>
      </c>
    </row>
    <row r="21">
      <c r="A21" s="4" t="inlineStr">
        <is>
          <t>Clayton A. Struve Warrant Three</t>
        </is>
      </c>
    </row>
    <row r="22">
      <c r="A22" s="4" t="inlineStr">
        <is>
          <t>Issue Date</t>
        </is>
      </c>
      <c r="B22" s="4" t="inlineStr">
        <is>
          <t>Feb. 28,
		2018</t>
        </is>
      </c>
    </row>
    <row r="23">
      <c r="A23" s="4" t="inlineStr">
        <is>
          <t>Number of warrants | shares</t>
        </is>
      </c>
      <c r="B23" s="5" t="n">
        <v>1344000</v>
      </c>
    </row>
    <row r="24">
      <c r="A24" s="4" t="inlineStr">
        <is>
          <t>Exercise Price | $ / shares</t>
        </is>
      </c>
      <c r="B24" s="8" t="n">
        <v>0.25</v>
      </c>
    </row>
    <row r="25">
      <c r="A25" s="4" t="inlineStr">
        <is>
          <t>Original Expiration Date</t>
        </is>
      </c>
      <c r="B25" s="4" t="inlineStr">
        <is>
          <t>Feb. 28,
		2023</t>
        </is>
      </c>
    </row>
    <row r="26">
      <c r="A26" s="4" t="inlineStr">
        <is>
          <t>Amended Expiration Date</t>
        </is>
      </c>
      <c r="B26" s="4" t="inlineStr">
        <is>
          <t>Feb. 28,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SUBSEQUENT EVENTS (Details Narrative) - USD ($)</t>
        </is>
      </c>
      <c r="B1" s="2" t="inlineStr">
        <is>
          <t>1 Months Ended</t>
        </is>
      </c>
      <c r="D1" s="2" t="inlineStr">
        <is>
          <t>3 Months Ended</t>
        </is>
      </c>
      <c r="G1" s="2" t="inlineStr">
        <is>
          <t>6 Months Ended</t>
        </is>
      </c>
      <c r="I1" s="2" t="inlineStr">
        <is>
          <t>12 Months Ended</t>
        </is>
      </c>
    </row>
    <row r="2">
      <c r="B2" s="2" t="inlineStr">
        <is>
          <t>Apr. 27, 2022</t>
        </is>
      </c>
      <c r="C2" s="2" t="inlineStr">
        <is>
          <t>Apr. 30, 2020</t>
        </is>
      </c>
      <c r="D2" s="2" t="inlineStr">
        <is>
          <t>Mar. 31, 2022</t>
        </is>
      </c>
      <c r="E2" s="2" t="inlineStr">
        <is>
          <t>Mar. 31, 2021</t>
        </is>
      </c>
      <c r="F2" s="2" t="inlineStr">
        <is>
          <t>Dec. 31, 2020</t>
        </is>
      </c>
      <c r="G2" s="2" t="inlineStr">
        <is>
          <t>Mar. 31, 2022</t>
        </is>
      </c>
      <c r="H2" s="2" t="inlineStr">
        <is>
          <t>Mar. 31, 2021</t>
        </is>
      </c>
      <c r="I2" s="2" t="inlineStr">
        <is>
          <t>Sep. 30, 2021</t>
        </is>
      </c>
    </row>
    <row r="3">
      <c r="A3" s="4" t="inlineStr">
        <is>
          <t>Proceeds from Convertible notes payable</t>
        </is>
      </c>
      <c r="G3" s="6" t="n">
        <v>0</v>
      </c>
      <c r="H3" s="6" t="n">
        <v>14209000</v>
      </c>
    </row>
    <row r="4">
      <c r="A4" s="4" t="inlineStr">
        <is>
          <t>Interest expense</t>
        </is>
      </c>
      <c r="D4" s="6" t="n">
        <v>3297989</v>
      </c>
      <c r="E4" s="6" t="n">
        <v>2772296</v>
      </c>
      <c r="F4" s="6" t="n">
        <v>1733738</v>
      </c>
      <c r="G4" s="5" t="n">
        <v>7784949</v>
      </c>
      <c r="H4" s="5" t="n">
        <v>4507546</v>
      </c>
    </row>
    <row r="5">
      <c r="A5" s="4" t="inlineStr">
        <is>
          <t>Loan interest</t>
        </is>
      </c>
      <c r="G5" s="5" t="n">
        <v>0</v>
      </c>
      <c r="H5" s="6" t="n">
        <v>0</v>
      </c>
    </row>
    <row r="6">
      <c r="A6" s="4" t="inlineStr">
        <is>
          <t>Note Payable-PPP Loans [Member]</t>
        </is>
      </c>
    </row>
    <row r="7">
      <c r="A7" s="4" t="inlineStr">
        <is>
          <t>Proceeds from Convertible notes payable</t>
        </is>
      </c>
      <c r="C7" s="6" t="n">
        <v>226170</v>
      </c>
    </row>
    <row r="8">
      <c r="A8" s="4" t="inlineStr">
        <is>
          <t>Interest expense</t>
        </is>
      </c>
      <c r="G8" s="6" t="n">
        <v>4350</v>
      </c>
      <c r="I8" s="6" t="n">
        <v>3222</v>
      </c>
    </row>
    <row r="9">
      <c r="A9" s="4" t="inlineStr">
        <is>
          <t>Note Payable-PPP Loans [Member] | Subsequent Event [Member]</t>
        </is>
      </c>
    </row>
    <row r="10">
      <c r="A10" s="4" t="inlineStr">
        <is>
          <t>Repayment loan</t>
        </is>
      </c>
      <c r="B10" s="6" t="n">
        <v>98106</v>
      </c>
    </row>
    <row r="11">
      <c r="A11" s="4" t="inlineStr">
        <is>
          <t>Loan interest</t>
        </is>
      </c>
      <c r="B11" s="5" t="n">
        <v>1997</v>
      </c>
    </row>
    <row r="12">
      <c r="A12" s="4" t="inlineStr">
        <is>
          <t>Loan amount forgiven</t>
        </is>
      </c>
      <c r="B12" s="6" t="n">
        <v>128064</v>
      </c>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9" customWidth="1" min="1" max="1"/>
    <col width="13" customWidth="1" min="2" max="2"/>
    <col width="46" customWidth="1" min="3" max="3"/>
    <col width="46" customWidth="1" min="4" max="4"/>
    <col width="13" customWidth="1" min="5" max="5"/>
    <col width="27" customWidth="1" min="6" max="6"/>
    <col width="40" customWidth="1" min="7" max="7"/>
  </cols>
  <sheetData>
    <row r="1">
      <c r="A1" s="1" t="inlineStr">
        <is>
          <t>CONSOLIDATED STATEMENTS OF CHANGES IN STOCKHOLDERS' (DEFICIT) EQUITY - USD ($)</t>
        </is>
      </c>
      <c r="B1" s="2" t="inlineStr">
        <is>
          <t>Total</t>
        </is>
      </c>
      <c r="C1" s="2" t="inlineStr">
        <is>
          <t>Convertible Preferred Stock Series C [Member]</t>
        </is>
      </c>
      <c r="D1" s="2" t="inlineStr">
        <is>
          <t>Series D Convertible Preferred Stock [Member]</t>
        </is>
      </c>
      <c r="E1" s="2" t="inlineStr">
        <is>
          <t>Common Stock</t>
        </is>
      </c>
      <c r="F1" s="2" t="inlineStr">
        <is>
          <t>Additional Paid-In Capital</t>
        </is>
      </c>
      <c r="G1" s="2" t="inlineStr">
        <is>
          <t>Retained Earnings (Accumulated Deficit)</t>
        </is>
      </c>
    </row>
    <row r="2">
      <c r="A2" s="4" t="inlineStr">
        <is>
          <t>Balance, shares at Sep. 30, 2020</t>
        </is>
      </c>
      <c r="C2" s="5" t="n">
        <v>1785715</v>
      </c>
      <c r="D2" s="5" t="n">
        <v>1016004</v>
      </c>
      <c r="E2" s="5" t="n">
        <v>24804874</v>
      </c>
    </row>
    <row r="3">
      <c r="A3" s="4" t="inlineStr">
        <is>
          <t>Balance, amount at Sep. 30, 2020</t>
        </is>
      </c>
      <c r="B3" s="6" t="n">
        <v>-1914911</v>
      </c>
      <c r="C3" s="6" t="n">
        <v>1790</v>
      </c>
      <c r="D3" s="6" t="n">
        <v>1015</v>
      </c>
      <c r="E3" s="6" t="n">
        <v>24807</v>
      </c>
      <c r="F3" s="6" t="n">
        <v>54023758</v>
      </c>
      <c r="G3" s="6" t="n">
        <v>-55966281</v>
      </c>
    </row>
    <row r="4">
      <c r="A4" s="4" t="inlineStr">
        <is>
          <t>Stock compensation expense - employee options</t>
        </is>
      </c>
      <c r="B4" s="5" t="n">
        <v>175442</v>
      </c>
      <c r="C4" s="5" t="n">
        <v>0</v>
      </c>
      <c r="D4" s="5" t="n">
        <v>0</v>
      </c>
      <c r="E4" s="6" t="n">
        <v>0</v>
      </c>
      <c r="F4" s="5" t="n">
        <v>175442</v>
      </c>
      <c r="G4" s="5" t="n">
        <v>0</v>
      </c>
    </row>
    <row r="5">
      <c r="A5" s="4" t="inlineStr">
        <is>
          <t>Conversion of debt offering and accrued interest (Note 7), shares</t>
        </is>
      </c>
      <c r="E5" s="5" t="n">
        <v>561600</v>
      </c>
    </row>
    <row r="6">
      <c r="A6" s="4" t="inlineStr">
        <is>
          <t>Conversion of debt offering and accrued interest (Note 7), amount</t>
        </is>
      </c>
      <c r="B6" s="5" t="n">
        <v>561600</v>
      </c>
      <c r="C6" s="5" t="n">
        <v>0</v>
      </c>
      <c r="D6" s="5" t="n">
        <v>0</v>
      </c>
      <c r="E6" s="6" t="n">
        <v>562</v>
      </c>
      <c r="F6" s="5" t="n">
        <v>561038</v>
      </c>
      <c r="G6" s="5" t="n">
        <v>0</v>
      </c>
    </row>
    <row r="7">
      <c r="A7" s="4" t="inlineStr">
        <is>
          <t>Issuance of warrant for services to related party</t>
        </is>
      </c>
      <c r="B7" s="5" t="n">
        <v>1811691</v>
      </c>
      <c r="C7" s="5" t="n">
        <v>0</v>
      </c>
      <c r="D7" s="5" t="n">
        <v>0</v>
      </c>
      <c r="E7" s="6" t="n">
        <v>0</v>
      </c>
      <c r="F7" s="5" t="n">
        <v>1811691</v>
      </c>
      <c r="G7" s="5" t="n">
        <v>0</v>
      </c>
    </row>
    <row r="8">
      <c r="A8" s="4" t="inlineStr">
        <is>
          <t>Issuance of common stock for exercise of warrants, shares</t>
        </is>
      </c>
      <c r="E8" s="5" t="n">
        <v>3750</v>
      </c>
    </row>
    <row r="9">
      <c r="A9" s="4" t="inlineStr">
        <is>
          <t>Issuance of common stock for exercise of warrants, amount</t>
        </is>
      </c>
      <c r="B9" s="5" t="n">
        <v>4688</v>
      </c>
      <c r="C9" s="5" t="n">
        <v>0</v>
      </c>
      <c r="D9" s="5" t="n">
        <v>0</v>
      </c>
      <c r="E9" s="6" t="n">
        <v>4</v>
      </c>
      <c r="F9" s="5" t="n">
        <v>4684</v>
      </c>
      <c r="G9" s="5" t="n">
        <v>0</v>
      </c>
    </row>
    <row r="10">
      <c r="A10" s="4" t="inlineStr">
        <is>
          <t>Net loss</t>
        </is>
      </c>
      <c r="B10" s="5" t="n">
        <v>-5299331</v>
      </c>
      <c r="C10" s="6" t="n">
        <v>0</v>
      </c>
      <c r="D10" s="6" t="n">
        <v>0</v>
      </c>
      <c r="E10" s="6" t="n">
        <v>0</v>
      </c>
      <c r="F10" s="5" t="n">
        <v>0</v>
      </c>
      <c r="G10" s="5" t="n">
        <v>-5299331</v>
      </c>
    </row>
    <row r="11">
      <c r="A11" s="4" t="inlineStr">
        <is>
          <t>Balance, shares at Dec. 31, 2020</t>
        </is>
      </c>
      <c r="C11" s="5" t="n">
        <v>1785715</v>
      </c>
      <c r="D11" s="5" t="n">
        <v>1016004</v>
      </c>
      <c r="E11" s="5" t="n">
        <v>25370224</v>
      </c>
    </row>
    <row r="12">
      <c r="A12" s="4" t="inlineStr">
        <is>
          <t>Balance, amount at Dec. 31, 2020</t>
        </is>
      </c>
      <c r="B12" s="5" t="n">
        <v>-4660822</v>
      </c>
      <c r="C12" s="6" t="n">
        <v>1790</v>
      </c>
      <c r="D12" s="6" t="n">
        <v>1015</v>
      </c>
      <c r="E12" s="6" t="n">
        <v>25372</v>
      </c>
      <c r="F12" s="5" t="n">
        <v>56576613</v>
      </c>
      <c r="G12" s="5" t="n">
        <v>-61265612</v>
      </c>
    </row>
    <row r="13">
      <c r="A13" s="4" t="inlineStr">
        <is>
          <t>Balance, shares at Sep. 30, 2020</t>
        </is>
      </c>
      <c r="C13" s="5" t="n">
        <v>1785715</v>
      </c>
      <c r="D13" s="5" t="n">
        <v>1016004</v>
      </c>
      <c r="E13" s="5" t="n">
        <v>24804874</v>
      </c>
    </row>
    <row r="14">
      <c r="A14" s="4" t="inlineStr">
        <is>
          <t>Balance, amount at Sep. 30, 2020</t>
        </is>
      </c>
      <c r="B14" s="5" t="n">
        <v>-1914911</v>
      </c>
      <c r="C14" s="6" t="n">
        <v>1790</v>
      </c>
      <c r="D14" s="6" t="n">
        <v>1015</v>
      </c>
      <c r="E14" s="6" t="n">
        <v>24807</v>
      </c>
      <c r="F14" s="5" t="n">
        <v>54023758</v>
      </c>
      <c r="G14" s="5" t="n">
        <v>-55966281</v>
      </c>
    </row>
    <row r="15">
      <c r="A15" s="4" t="inlineStr">
        <is>
          <t>Net loss</t>
        </is>
      </c>
      <c r="B15" s="5" t="n">
        <v>-10672949</v>
      </c>
    </row>
    <row r="16">
      <c r="A16" s="4" t="inlineStr">
        <is>
          <t>Beneficial conversion feature (Note 7)</t>
        </is>
      </c>
      <c r="B16" s="5" t="n">
        <v>9769683</v>
      </c>
    </row>
    <row r="17">
      <c r="A17" s="4" t="inlineStr">
        <is>
          <t>Balance, shares at Mar. 31, 2021</t>
        </is>
      </c>
      <c r="C17" s="5" t="n">
        <v>1785715</v>
      </c>
      <c r="D17" s="5" t="n">
        <v>1016004</v>
      </c>
      <c r="E17" s="5" t="n">
        <v>28257467</v>
      </c>
    </row>
    <row r="18">
      <c r="A18" s="4" t="inlineStr">
        <is>
          <t>Balance, amount at Mar. 31, 2021</t>
        </is>
      </c>
      <c r="B18" s="5" t="n">
        <v>7413756</v>
      </c>
      <c r="C18" s="6" t="n">
        <v>1790</v>
      </c>
      <c r="D18" s="6" t="n">
        <v>1015</v>
      </c>
      <c r="E18" s="6" t="n">
        <v>28258</v>
      </c>
      <c r="F18" s="5" t="n">
        <v>74021923</v>
      </c>
      <c r="G18" s="5" t="n">
        <v>-66639230</v>
      </c>
    </row>
    <row r="19">
      <c r="A19" s="4" t="inlineStr">
        <is>
          <t>Balance, shares at Dec. 31, 2020</t>
        </is>
      </c>
      <c r="C19" s="5" t="n">
        <v>1785715</v>
      </c>
      <c r="D19" s="5" t="n">
        <v>1016004</v>
      </c>
      <c r="E19" s="5" t="n">
        <v>25370224</v>
      </c>
    </row>
    <row r="20">
      <c r="A20" s="4" t="inlineStr">
        <is>
          <t>Balance, amount at Dec. 31, 2020</t>
        </is>
      </c>
      <c r="B20" s="5" t="n">
        <v>-4660822</v>
      </c>
      <c r="C20" s="6" t="n">
        <v>1790</v>
      </c>
      <c r="D20" s="6" t="n">
        <v>1015</v>
      </c>
      <c r="E20" s="6" t="n">
        <v>25372</v>
      </c>
      <c r="F20" s="5" t="n">
        <v>56576613</v>
      </c>
      <c r="G20" s="5" t="n">
        <v>-61265612</v>
      </c>
    </row>
    <row r="21">
      <c r="A21" s="4" t="inlineStr">
        <is>
          <t>Stock compensation expense - employee options</t>
        </is>
      </c>
      <c r="B21" s="5" t="n">
        <v>127407</v>
      </c>
      <c r="C21" s="5" t="n">
        <v>0</v>
      </c>
      <c r="D21" s="5" t="n">
        <v>0</v>
      </c>
      <c r="E21" s="6" t="n">
        <v>0</v>
      </c>
      <c r="F21" s="5" t="n">
        <v>127407</v>
      </c>
      <c r="G21" s="5" t="n">
        <v>0</v>
      </c>
    </row>
    <row r="22">
      <c r="A22" s="4" t="inlineStr">
        <is>
          <t>Conversion of debt offering and accrued interest (Note 7), shares</t>
        </is>
      </c>
      <c r="E22" s="5" t="n">
        <v>210600</v>
      </c>
    </row>
    <row r="23">
      <c r="A23" s="4" t="inlineStr">
        <is>
          <t>Conversion of debt offering and accrued interest (Note 7), amount</t>
        </is>
      </c>
      <c r="B23" s="5" t="n">
        <v>210606</v>
      </c>
      <c r="C23" s="5" t="n">
        <v>0</v>
      </c>
      <c r="D23" s="5" t="n">
        <v>0</v>
      </c>
      <c r="E23" s="6" t="n">
        <v>211</v>
      </c>
      <c r="F23" s="5" t="n">
        <v>210395</v>
      </c>
      <c r="G23" s="5" t="n">
        <v>0</v>
      </c>
    </row>
    <row r="24">
      <c r="A24" s="4" t="inlineStr">
        <is>
          <t>Issuance of warrant for services to related party</t>
        </is>
      </c>
      <c r="B24" s="5" t="n">
        <v>382566</v>
      </c>
      <c r="C24" s="5" t="n">
        <v>0</v>
      </c>
      <c r="D24" s="5" t="n">
        <v>0</v>
      </c>
      <c r="E24" s="6" t="n">
        <v>0</v>
      </c>
      <c r="F24" s="5" t="n">
        <v>382566</v>
      </c>
      <c r="G24" s="5" t="n">
        <v>0</v>
      </c>
    </row>
    <row r="25">
      <c r="A25" s="4" t="inlineStr">
        <is>
          <t>Issuance of common stock for exercise of warrants, shares</t>
        </is>
      </c>
      <c r="E25" s="5" t="n">
        <v>2579643</v>
      </c>
    </row>
    <row r="26">
      <c r="A26" s="4" t="inlineStr">
        <is>
          <t>Issuance of common stock for exercise of warrants, amount</t>
        </is>
      </c>
      <c r="B26" s="5" t="n">
        <v>648516</v>
      </c>
      <c r="C26" s="5" t="n">
        <v>0</v>
      </c>
      <c r="D26" s="5" t="n">
        <v>0</v>
      </c>
      <c r="E26" s="6" t="n">
        <v>2578</v>
      </c>
      <c r="F26" s="5" t="n">
        <v>645938</v>
      </c>
      <c r="G26" s="5" t="n">
        <v>0</v>
      </c>
    </row>
    <row r="27">
      <c r="A27" s="4" t="inlineStr">
        <is>
          <t>Net loss</t>
        </is>
      </c>
      <c r="B27" s="5" t="n">
        <v>-5373618</v>
      </c>
      <c r="C27" s="5" t="n">
        <v>0</v>
      </c>
      <c r="D27" s="5" t="n">
        <v>0</v>
      </c>
      <c r="E27" s="5" t="n">
        <v>0</v>
      </c>
      <c r="F27" s="5" t="n">
        <v>0</v>
      </c>
      <c r="G27" s="5" t="n">
        <v>-5373618</v>
      </c>
    </row>
    <row r="28">
      <c r="A28" s="4" t="inlineStr">
        <is>
          <t>Beneficial conversion feature (Note 7)</t>
        </is>
      </c>
      <c r="B28" s="5" t="n">
        <v>9769683</v>
      </c>
      <c r="D28" s="5" t="n">
        <v>0</v>
      </c>
      <c r="E28" s="5" t="n">
        <v>0</v>
      </c>
      <c r="F28" s="5" t="n">
        <v>9769683</v>
      </c>
      <c r="G28" s="5" t="n">
        <v>0</v>
      </c>
    </row>
    <row r="29">
      <c r="A29" s="4" t="inlineStr">
        <is>
          <t>Issuance of warrants to debt holders (Note 7)</t>
        </is>
      </c>
      <c r="B29" s="5" t="n">
        <v>4439317</v>
      </c>
      <c r="C29" s="5" t="n">
        <v>0</v>
      </c>
      <c r="D29" s="5" t="n">
        <v>0</v>
      </c>
      <c r="E29" s="5" t="n">
        <v>0</v>
      </c>
      <c r="F29" s="5" t="n">
        <v>4439317</v>
      </c>
      <c r="G29" s="5" t="n">
        <v>0</v>
      </c>
    </row>
    <row r="30">
      <c r="A30" s="4" t="inlineStr">
        <is>
          <t>Issuance of warrants for services related to debt offering (Note 7)</t>
        </is>
      </c>
      <c r="B30" s="5" t="n">
        <v>1667281</v>
      </c>
      <c r="C30" s="5" t="n">
        <v>0</v>
      </c>
      <c r="D30" s="5" t="n">
        <v>0</v>
      </c>
      <c r="E30" s="6" t="n">
        <v>0</v>
      </c>
      <c r="F30" s="5" t="n">
        <v>1667281</v>
      </c>
      <c r="G30" s="5" t="n">
        <v>0</v>
      </c>
    </row>
    <row r="31">
      <c r="A31" s="4" t="inlineStr">
        <is>
          <t>Issuance of common stock for services, shares</t>
        </is>
      </c>
      <c r="E31" s="5" t="n">
        <v>97000</v>
      </c>
    </row>
    <row r="32">
      <c r="A32" s="4" t="inlineStr">
        <is>
          <t>Issuance of common stock for services, amount</t>
        </is>
      </c>
      <c r="B32" s="5" t="n">
        <v>202820</v>
      </c>
      <c r="C32" s="6" t="n">
        <v>0</v>
      </c>
      <c r="D32" s="6" t="n">
        <v>0</v>
      </c>
      <c r="E32" s="6" t="n">
        <v>97</v>
      </c>
      <c r="F32" s="5" t="n">
        <v>202723</v>
      </c>
      <c r="G32" s="5" t="n">
        <v>0</v>
      </c>
    </row>
    <row r="33">
      <c r="A33" s="4" t="inlineStr">
        <is>
          <t>Balance, shares at Mar. 31, 2021</t>
        </is>
      </c>
      <c r="C33" s="5" t="n">
        <v>1785715</v>
      </c>
      <c r="D33" s="5" t="n">
        <v>1016004</v>
      </c>
      <c r="E33" s="5" t="n">
        <v>28257467</v>
      </c>
    </row>
    <row r="34">
      <c r="A34" s="4" t="inlineStr">
        <is>
          <t>Balance, amount at Mar. 31, 2021</t>
        </is>
      </c>
      <c r="B34" s="5" t="n">
        <v>7413756</v>
      </c>
      <c r="C34" s="6" t="n">
        <v>1790</v>
      </c>
      <c r="D34" s="6" t="n">
        <v>1015</v>
      </c>
      <c r="E34" s="6" t="n">
        <v>28258</v>
      </c>
      <c r="F34" s="5" t="n">
        <v>74021923</v>
      </c>
      <c r="G34" s="5" t="n">
        <v>-66639230</v>
      </c>
    </row>
    <row r="35">
      <c r="A35" s="4" t="inlineStr">
        <is>
          <t>Balance, shares at Sep. 30, 2021</t>
        </is>
      </c>
      <c r="C35" s="5" t="n">
        <v>1785715</v>
      </c>
      <c r="D35" s="5" t="n">
        <v>1016004</v>
      </c>
      <c r="E35" s="5" t="n">
        <v>35166551</v>
      </c>
    </row>
    <row r="36">
      <c r="A36" s="4" t="inlineStr">
        <is>
          <t>Balance, amount at Sep. 30, 2021</t>
        </is>
      </c>
      <c r="B36" s="5" t="n">
        <v>1242163</v>
      </c>
      <c r="C36" s="6" t="n">
        <v>1790</v>
      </c>
      <c r="D36" s="6" t="n">
        <v>1015</v>
      </c>
      <c r="E36" s="6" t="n">
        <v>35168</v>
      </c>
      <c r="F36" s="5" t="n">
        <v>82530684</v>
      </c>
      <c r="G36" s="5" t="n">
        <v>-81326494</v>
      </c>
    </row>
    <row r="37">
      <c r="A37" s="4" t="inlineStr">
        <is>
          <t>Stock compensation expense - employee options</t>
        </is>
      </c>
      <c r="B37" s="5" t="n">
        <v>204170</v>
      </c>
      <c r="C37" s="5" t="n">
        <v>0</v>
      </c>
      <c r="D37" s="5" t="n">
        <v>0</v>
      </c>
      <c r="E37" s="6" t="n">
        <v>0</v>
      </c>
      <c r="F37" s="5" t="n">
        <v>204170</v>
      </c>
      <c r="G37" s="5" t="n">
        <v>0</v>
      </c>
    </row>
    <row r="38">
      <c r="A38" s="4" t="inlineStr">
        <is>
          <t>Issuance of common stock for exercise of warrants, shares</t>
        </is>
      </c>
      <c r="E38" s="5" t="n">
        <v>801486</v>
      </c>
    </row>
    <row r="39">
      <c r="A39" s="4" t="inlineStr">
        <is>
          <t>Issuance of common stock for exercise of warrants, amount</t>
        </is>
      </c>
      <c r="B39" s="5" t="n">
        <v>766486</v>
      </c>
      <c r="C39" s="5" t="n">
        <v>0</v>
      </c>
      <c r="D39" s="5" t="n">
        <v>0</v>
      </c>
      <c r="E39" s="6" t="n">
        <v>801</v>
      </c>
      <c r="F39" s="5" t="n">
        <v>765685</v>
      </c>
      <c r="G39" s="5" t="n">
        <v>0</v>
      </c>
    </row>
    <row r="40">
      <c r="A40" s="4" t="inlineStr">
        <is>
          <t>Net loss</t>
        </is>
      </c>
      <c r="B40" s="5" t="n">
        <v>-5356619</v>
      </c>
      <c r="C40" s="5" t="n">
        <v>0</v>
      </c>
      <c r="D40" s="5" t="n">
        <v>0</v>
      </c>
      <c r="E40" s="6" t="n">
        <v>0</v>
      </c>
      <c r="F40" s="5" t="n">
        <v>0</v>
      </c>
      <c r="G40" s="5" t="n">
        <v>-5356619</v>
      </c>
    </row>
    <row r="41">
      <c r="A41" s="4" t="inlineStr">
        <is>
          <t>Issuance of common stock for stock option exercises, shares</t>
        </is>
      </c>
      <c r="E41" s="5" t="n">
        <v>1875</v>
      </c>
    </row>
    <row r="42">
      <c r="A42" s="4" t="inlineStr">
        <is>
          <t>Issuance of common stock for stock option exercises, amount</t>
        </is>
      </c>
      <c r="B42" s="5" t="n">
        <v>2344</v>
      </c>
      <c r="C42" s="6" t="n">
        <v>0</v>
      </c>
      <c r="D42" s="6" t="n">
        <v>0</v>
      </c>
      <c r="E42" s="6" t="n">
        <v>2</v>
      </c>
      <c r="F42" s="5" t="n">
        <v>2342</v>
      </c>
      <c r="G42" s="5" t="n">
        <v>0</v>
      </c>
    </row>
    <row r="43">
      <c r="A43" s="4" t="inlineStr">
        <is>
          <t>Balance, shares at Dec. 31, 2021</t>
        </is>
      </c>
      <c r="C43" s="5" t="n">
        <v>1785715</v>
      </c>
      <c r="D43" s="5" t="n">
        <v>1016004</v>
      </c>
      <c r="E43" s="5" t="n">
        <v>35969912</v>
      </c>
    </row>
    <row r="44">
      <c r="A44" s="4" t="inlineStr">
        <is>
          <t>Balance, amount at Dec. 31, 2021</t>
        </is>
      </c>
      <c r="B44" s="5" t="n">
        <v>-3141456</v>
      </c>
      <c r="C44" s="6" t="n">
        <v>1790</v>
      </c>
      <c r="D44" s="6" t="n">
        <v>1015</v>
      </c>
      <c r="E44" s="6" t="n">
        <v>35971</v>
      </c>
      <c r="F44" s="5" t="n">
        <v>83502881</v>
      </c>
      <c r="G44" s="5" t="n">
        <v>-86683113</v>
      </c>
    </row>
    <row r="45">
      <c r="A45" s="4" t="inlineStr">
        <is>
          <t>Balance, shares at Sep. 30, 2021</t>
        </is>
      </c>
      <c r="C45" s="5" t="n">
        <v>1785715</v>
      </c>
      <c r="D45" s="5" t="n">
        <v>1016004</v>
      </c>
      <c r="E45" s="5" t="n">
        <v>35166551</v>
      </c>
    </row>
    <row r="46">
      <c r="A46" s="4" t="inlineStr">
        <is>
          <t>Balance, amount at Sep. 30, 2021</t>
        </is>
      </c>
      <c r="B46" s="5" t="n">
        <v>1242163</v>
      </c>
      <c r="C46" s="6" t="n">
        <v>1790</v>
      </c>
      <c r="D46" s="6" t="n">
        <v>1015</v>
      </c>
      <c r="E46" s="6" t="n">
        <v>35168</v>
      </c>
      <c r="F46" s="5" t="n">
        <v>82530684</v>
      </c>
      <c r="G46" s="5" t="n">
        <v>-81326494</v>
      </c>
    </row>
    <row r="47">
      <c r="A47" s="4" t="inlineStr">
        <is>
          <t>Net loss</t>
        </is>
      </c>
      <c r="B47" s="5" t="n">
        <v>-11497357</v>
      </c>
    </row>
    <row r="48">
      <c r="A48" s="4" t="inlineStr">
        <is>
          <t>Beneficial conversion feature (Note 7)</t>
        </is>
      </c>
      <c r="B48" s="5" t="n">
        <v>0</v>
      </c>
    </row>
    <row r="49">
      <c r="A49" s="4" t="inlineStr">
        <is>
          <t>Balance, shares at Mar. 31, 2022</t>
        </is>
      </c>
      <c r="C49" s="5" t="n">
        <v>1785715</v>
      </c>
      <c r="D49" s="5" t="n">
        <v>1016004</v>
      </c>
      <c r="E49" s="5" t="n">
        <v>43737772</v>
      </c>
    </row>
    <row r="50">
      <c r="A50" s="4" t="inlineStr">
        <is>
          <t>Balance, amount at Mar. 31, 2022</t>
        </is>
      </c>
      <c r="B50" s="5" t="n">
        <v>6729227</v>
      </c>
      <c r="C50" s="6" t="n">
        <v>1790</v>
      </c>
      <c r="D50" s="6" t="n">
        <v>1015</v>
      </c>
      <c r="E50" s="6" t="n">
        <v>43739</v>
      </c>
      <c r="F50" s="5" t="n">
        <v>99506534</v>
      </c>
      <c r="G50" s="5" t="n">
        <v>-92823851</v>
      </c>
    </row>
    <row r="51">
      <c r="A51" s="4" t="inlineStr">
        <is>
          <t>Balance, shares at Dec. 31, 2021</t>
        </is>
      </c>
      <c r="C51" s="5" t="n">
        <v>1785715</v>
      </c>
      <c r="D51" s="5" t="n">
        <v>1016004</v>
      </c>
      <c r="E51" s="5" t="n">
        <v>35969912</v>
      </c>
    </row>
    <row r="52">
      <c r="A52" s="4" t="inlineStr">
        <is>
          <t>Balance, amount at Dec. 31, 2021</t>
        </is>
      </c>
      <c r="B52" s="5" t="n">
        <v>-3141456</v>
      </c>
      <c r="C52" s="6" t="n">
        <v>1790</v>
      </c>
      <c r="D52" s="6" t="n">
        <v>1015</v>
      </c>
      <c r="E52" s="6" t="n">
        <v>35971</v>
      </c>
      <c r="F52" s="5" t="n">
        <v>83502881</v>
      </c>
      <c r="G52" s="5" t="n">
        <v>-86683113</v>
      </c>
    </row>
    <row r="53">
      <c r="A53" s="4" t="inlineStr">
        <is>
          <t>Stock compensation expense - employee options</t>
        </is>
      </c>
      <c r="B53" s="5" t="n">
        <v>432481</v>
      </c>
      <c r="C53" s="5" t="n">
        <v>0</v>
      </c>
      <c r="D53" s="5" t="n">
        <v>0</v>
      </c>
      <c r="E53" s="6" t="n">
        <v>0</v>
      </c>
      <c r="F53" s="5" t="n">
        <v>432481</v>
      </c>
      <c r="G53" s="5" t="n">
        <v>0</v>
      </c>
    </row>
    <row r="54">
      <c r="A54" s="4" t="inlineStr">
        <is>
          <t>Conversion of debt offering and accrued interest (Note 7), shares</t>
        </is>
      </c>
      <c r="E54" s="5" t="n">
        <v>7672860</v>
      </c>
    </row>
    <row r="55">
      <c r="A55" s="4" t="inlineStr">
        <is>
          <t>Conversion of debt offering and accrued interest (Note 7), amount</t>
        </is>
      </c>
      <c r="B55" s="5" t="n">
        <v>15345720</v>
      </c>
      <c r="C55" s="5" t="n">
        <v>0</v>
      </c>
      <c r="D55" s="5" t="n">
        <v>0</v>
      </c>
      <c r="E55" s="6" t="n">
        <v>7673</v>
      </c>
      <c r="F55" s="5" t="n">
        <v>15338047</v>
      </c>
      <c r="G55" s="5" t="n">
        <v>0</v>
      </c>
    </row>
    <row r="56">
      <c r="A56" s="4" t="inlineStr">
        <is>
          <t>Issuance of warrant for services to related party</t>
        </is>
      </c>
      <c r="B56" s="5" t="n">
        <v>71220</v>
      </c>
      <c r="C56" s="5" t="n">
        <v>0</v>
      </c>
      <c r="D56" s="5" t="n">
        <v>0</v>
      </c>
      <c r="E56" s="5" t="n">
        <v>0</v>
      </c>
      <c r="F56" s="5" t="n">
        <v>71220</v>
      </c>
      <c r="G56" s="5" t="n">
        <v>0</v>
      </c>
    </row>
    <row r="57">
      <c r="A57" s="4" t="inlineStr">
        <is>
          <t>Net loss</t>
        </is>
      </c>
      <c r="B57" s="5" t="n">
        <v>-6140738</v>
      </c>
      <c r="C57" s="5" t="n">
        <v>0</v>
      </c>
      <c r="D57" s="5" t="n">
        <v>0</v>
      </c>
      <c r="E57" s="6" t="n">
        <v>0</v>
      </c>
      <c r="F57" s="5" t="n">
        <v>0</v>
      </c>
      <c r="G57" s="5" t="n">
        <v>-6140738</v>
      </c>
    </row>
    <row r="58">
      <c r="A58" s="4" t="inlineStr">
        <is>
          <t>Issuance of common stock for services, shares</t>
        </is>
      </c>
      <c r="E58" s="5" t="n">
        <v>90000</v>
      </c>
    </row>
    <row r="59">
      <c r="A59" s="4" t="inlineStr">
        <is>
          <t>Issuance of common stock for services, amount</t>
        </is>
      </c>
      <c r="B59" s="5" t="n">
        <v>153000</v>
      </c>
      <c r="C59" s="5" t="n">
        <v>0</v>
      </c>
      <c r="D59" s="5" t="n">
        <v>0</v>
      </c>
      <c r="E59" s="6" t="n">
        <v>90</v>
      </c>
      <c r="F59" s="5" t="n">
        <v>152910</v>
      </c>
      <c r="G59" s="5" t="n">
        <v>0</v>
      </c>
    </row>
    <row r="60">
      <c r="A60" s="4" t="inlineStr">
        <is>
          <t>Issuance of common stock for stock option exercises, shares</t>
        </is>
      </c>
      <c r="E60" s="5" t="n">
        <v>5000</v>
      </c>
    </row>
    <row r="61">
      <c r="A61" s="4" t="inlineStr">
        <is>
          <t>Issuance of common stock for stock option exercises, amount</t>
        </is>
      </c>
      <c r="B61" s="5" t="n">
        <v>9000</v>
      </c>
      <c r="C61" s="6" t="n">
        <v>0</v>
      </c>
      <c r="D61" s="6" t="n">
        <v>0</v>
      </c>
      <c r="E61" s="6" t="n">
        <v>5</v>
      </c>
      <c r="F61" s="5" t="n">
        <v>8995</v>
      </c>
      <c r="G61" s="5" t="n">
        <v>0</v>
      </c>
    </row>
    <row r="62">
      <c r="A62" s="4" t="inlineStr">
        <is>
          <t>Balance, shares at Mar. 31, 2022</t>
        </is>
      </c>
      <c r="C62" s="5" t="n">
        <v>1785715</v>
      </c>
      <c r="D62" s="5" t="n">
        <v>1016004</v>
      </c>
      <c r="E62" s="5" t="n">
        <v>43737772</v>
      </c>
    </row>
    <row r="63">
      <c r="A63" s="4" t="inlineStr">
        <is>
          <t>Balance, amount at Mar. 31, 2022</t>
        </is>
      </c>
      <c r="B63" s="6" t="n">
        <v>6729227</v>
      </c>
      <c r="C63" s="6" t="n">
        <v>1790</v>
      </c>
      <c r="D63" s="6" t="n">
        <v>1015</v>
      </c>
      <c r="E63" s="6" t="n">
        <v>43739</v>
      </c>
      <c r="F63" s="6" t="n">
        <v>99506534</v>
      </c>
      <c r="G63" s="6" t="n">
        <v>-92823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11497357</v>
      </c>
      <c r="C4" s="6" t="n">
        <v>-10672949</v>
      </c>
    </row>
    <row r="5">
      <c r="A5" s="3" t="inlineStr">
        <is>
          <t>operating activities</t>
        </is>
      </c>
    </row>
    <row r="6">
      <c r="A6" s="4" t="inlineStr">
        <is>
          <t>Depreciation and amortization</t>
        </is>
      </c>
      <c r="B6" s="5" t="n">
        <v>118068</v>
      </c>
      <c r="C6" s="5" t="n">
        <v>129257</v>
      </c>
    </row>
    <row r="7">
      <c r="A7" s="4" t="inlineStr">
        <is>
          <t>Issuance of common stock for services</t>
        </is>
      </c>
      <c r="B7" s="5" t="n">
        <v>153000</v>
      </c>
      <c r="C7" s="5" t="n">
        <v>202820</v>
      </c>
    </row>
    <row r="8">
      <c r="A8" s="4" t="inlineStr">
        <is>
          <t>Issuance of common stock warrants for services</t>
        </is>
      </c>
      <c r="B8" s="5" t="n">
        <v>71220</v>
      </c>
      <c r="C8" s="5" t="n">
        <v>0</v>
      </c>
    </row>
    <row r="9">
      <c r="A9" s="4" t="inlineStr">
        <is>
          <t>Stock based compensation- warrants</t>
        </is>
      </c>
      <c r="C9" s="5" t="n">
        <v>2194257</v>
      </c>
    </row>
    <row r="10">
      <c r="A10" s="4" t="inlineStr">
        <is>
          <t>Stock based compensation- stock option grants</t>
        </is>
      </c>
      <c r="B10" s="5" t="n">
        <v>636651</v>
      </c>
      <c r="C10" s="5" t="n">
        <v>302849</v>
      </c>
    </row>
    <row r="11">
      <c r="A11" s="4" t="inlineStr">
        <is>
          <t>Right of use, net</t>
        </is>
      </c>
      <c r="B11" s="5" t="n">
        <v>-11203</v>
      </c>
      <c r="C11" s="5" t="n">
        <v>0</v>
      </c>
    </row>
    <row r="12">
      <c r="A12" s="4" t="inlineStr">
        <is>
          <t>Amortization of debt discount to interest expense</t>
        </is>
      </c>
      <c r="B12" s="5" t="n">
        <v>7272911</v>
      </c>
      <c r="C12" s="5" t="n">
        <v>4198105</v>
      </c>
    </row>
    <row r="13">
      <c r="A13" s="4" t="inlineStr">
        <is>
          <t>Provision on loss on accounts receivable</t>
        </is>
      </c>
      <c r="C13" s="5" t="n">
        <v>634</v>
      </c>
    </row>
    <row r="14">
      <c r="A14" s="3" t="inlineStr">
        <is>
          <t>Changes in operating assets and liabilities:</t>
        </is>
      </c>
    </row>
    <row r="15">
      <c r="A15" s="4" t="inlineStr">
        <is>
          <t>Accounts receivable- related party</t>
        </is>
      </c>
      <c r="B15" s="5" t="n">
        <v>-119210</v>
      </c>
    </row>
    <row r="16">
      <c r="A16" s="4" t="inlineStr">
        <is>
          <t>Other long-term assets</t>
        </is>
      </c>
      <c r="C16" s="5" t="n">
        <v>11413</v>
      </c>
    </row>
    <row r="17">
      <c r="A17" s="4" t="inlineStr">
        <is>
          <t>Accounts payable - trade and accrued expenses</t>
        </is>
      </c>
      <c r="B17" s="5" t="n">
        <v>2353901</v>
      </c>
      <c r="C17" s="5" t="n">
        <v>386261</v>
      </c>
    </row>
    <row r="18">
      <c r="A18" s="4" t="inlineStr">
        <is>
          <t>NET CASH (USED IN) OPERATING ACTIVITIES</t>
        </is>
      </c>
      <c r="B18" s="5" t="n">
        <v>-1022019</v>
      </c>
      <c r="C18" s="5" t="n">
        <v>-3247353</v>
      </c>
    </row>
    <row r="19">
      <c r="A19" s="3" t="inlineStr">
        <is>
          <t>CASH FLOWS FROM INVESTING ACTIVITIES:</t>
        </is>
      </c>
    </row>
    <row r="20">
      <c r="A20" s="4" t="inlineStr">
        <is>
          <t>Purchase of research and development equipment</t>
        </is>
      </c>
      <c r="B20" s="5" t="n">
        <v>-826956</v>
      </c>
      <c r="C20" s="5" t="n">
        <v>-34967</v>
      </c>
    </row>
    <row r="21">
      <c r="A21" s="4" t="inlineStr">
        <is>
          <t>NET CASH (USED IN) INVESTING ACTIVITIES:</t>
        </is>
      </c>
      <c r="B21" s="5" t="n">
        <v>-826956</v>
      </c>
      <c r="C21" s="5" t="n">
        <v>-34967</v>
      </c>
    </row>
    <row r="22">
      <c r="A22" s="3" t="inlineStr">
        <is>
          <t>CASH FLOWS FROM FINANCING ACTIVITIES:</t>
        </is>
      </c>
    </row>
    <row r="23">
      <c r="A23" s="4" t="inlineStr">
        <is>
          <t>Proceeds from convertible notes payable</t>
        </is>
      </c>
      <c r="B23" s="5" t="n">
        <v>0</v>
      </c>
      <c r="C23" s="5" t="n">
        <v>14209000</v>
      </c>
    </row>
    <row r="24">
      <c r="A24" s="4" t="inlineStr">
        <is>
          <t>Payments for issuance costs from notes payable</t>
        </is>
      </c>
      <c r="C24" s="5" t="n">
        <v>-727117</v>
      </c>
    </row>
    <row r="25">
      <c r="A25" s="4" t="inlineStr">
        <is>
          <t>Proceeds from Simple Agreements for Future Equity</t>
        </is>
      </c>
      <c r="B25" s="5" t="n">
        <v>0</v>
      </c>
      <c r="C25" s="5" t="n">
        <v>340000</v>
      </c>
    </row>
    <row r="26">
      <c r="A26" s="4" t="inlineStr">
        <is>
          <t>Proceeds from note payable - PPP</t>
        </is>
      </c>
      <c r="B26" s="5" t="n">
        <v>0</v>
      </c>
      <c r="C26" s="5" t="n">
        <v>205633</v>
      </c>
    </row>
    <row r="27">
      <c r="A27" s="4" t="inlineStr">
        <is>
          <t>Proceeds from issuance of common stock for stock options exercise</t>
        </is>
      </c>
      <c r="B27" s="5" t="n">
        <v>11344</v>
      </c>
      <c r="C27" s="5" t="n">
        <v>0</v>
      </c>
    </row>
    <row r="28">
      <c r="A28" s="4" t="inlineStr">
        <is>
          <t>Proceeds from issuance of common stock for warrant exercise</t>
        </is>
      </c>
      <c r="B28" s="5" t="n">
        <v>766486</v>
      </c>
      <c r="C28" s="5" t="n">
        <v>653204</v>
      </c>
    </row>
    <row r="29">
      <c r="A29" s="4" t="inlineStr">
        <is>
          <t>NET CASH PROVIDED BY FINANCING ACTIVITIES</t>
        </is>
      </c>
      <c r="B29" s="5" t="n">
        <v>777830</v>
      </c>
      <c r="C29" s="5" t="n">
        <v>14680720</v>
      </c>
    </row>
    <row r="30">
      <c r="A30" s="4" t="inlineStr">
        <is>
          <t>NET (DECREASE) INCREASE IN CASH AND CASH EQUIVALENTS</t>
        </is>
      </c>
      <c r="B30" s="5" t="n">
        <v>-1071145</v>
      </c>
      <c r="C30" s="5" t="n">
        <v>11398400</v>
      </c>
    </row>
    <row r="31">
      <c r="A31" s="4" t="inlineStr">
        <is>
          <t>CASH AND CASH EQUIVALENTS, beginning of period</t>
        </is>
      </c>
      <c r="B31" s="5" t="n">
        <v>12258218</v>
      </c>
      <c r="C31" s="5" t="n">
        <v>4298179</v>
      </c>
    </row>
    <row r="32">
      <c r="A32" s="4" t="inlineStr">
        <is>
          <t>CASH AND CASH EQUIVALENTS, end of period</t>
        </is>
      </c>
      <c r="B32" s="5" t="n">
        <v>11187073</v>
      </c>
      <c r="C32" s="5" t="n">
        <v>15696579</v>
      </c>
    </row>
    <row r="33">
      <c r="A33" s="3" t="inlineStr">
        <is>
          <t>Supplemental disclosures of cash flow information:</t>
        </is>
      </c>
    </row>
    <row r="34">
      <c r="A34" s="4" t="inlineStr">
        <is>
          <t>Interest paid</t>
        </is>
      </c>
      <c r="B34" s="5" t="n">
        <v>0</v>
      </c>
      <c r="C34" s="5" t="n">
        <v>0</v>
      </c>
    </row>
    <row r="35">
      <c r="A35" s="4" t="inlineStr">
        <is>
          <t>Taxes paid</t>
        </is>
      </c>
      <c r="B35" s="5" t="n">
        <v>0</v>
      </c>
      <c r="C35" s="5" t="n">
        <v>0</v>
      </c>
    </row>
    <row r="36">
      <c r="A36" s="3" t="inlineStr">
        <is>
          <t>Non-cash investing and financing activities:</t>
        </is>
      </c>
    </row>
    <row r="37">
      <c r="A37" s="4" t="inlineStr">
        <is>
          <t>Beneficial conversion feature</t>
        </is>
      </c>
      <c r="B37" s="5" t="n">
        <v>0</v>
      </c>
      <c r="C37" s="5" t="n">
        <v>9769683</v>
      </c>
    </row>
    <row r="38">
      <c r="A38" s="4" t="inlineStr">
        <is>
          <t>Issuance of warrants for services related to debt offering</t>
        </is>
      </c>
      <c r="B38" s="5" t="n">
        <v>0</v>
      </c>
      <c r="C38" s="5" t="n">
        <v>1667281</v>
      </c>
    </row>
    <row r="39">
      <c r="A39" s="4" t="inlineStr">
        <is>
          <t>Cashless warrant exercise (fair value)</t>
        </is>
      </c>
      <c r="B39" s="5" t="n">
        <v>0</v>
      </c>
      <c r="C39" s="5" t="n">
        <v>493601</v>
      </c>
    </row>
    <row r="40">
      <c r="A40" s="4" t="inlineStr">
        <is>
          <t>Conversion of debt</t>
        </is>
      </c>
      <c r="B40" s="5" t="n">
        <v>14209000</v>
      </c>
      <c r="C40" s="5" t="n">
        <v>713775</v>
      </c>
    </row>
    <row r="41">
      <c r="A41" s="4" t="inlineStr">
        <is>
          <t>Conversion of accrued interest</t>
        </is>
      </c>
      <c r="B41" s="6" t="n">
        <v>1136720</v>
      </c>
      <c r="C41" s="6" t="n">
        <v>58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Mar. 31, 2022</t>
        </is>
      </c>
    </row>
    <row r="3">
      <c r="A3" s="3" t="inlineStr">
        <is>
          <t>ORGANIZATION</t>
        </is>
      </c>
    </row>
    <row r="4">
      <c r="A4" s="4" t="inlineStr">
        <is>
          <t>ORGANISATION</t>
        </is>
      </c>
      <c r="B4" s="4" t="inlineStr">
        <is>
          <t xml:space="preserve">1. ORGANIZATION Know Labs, Inc. was incorporated under the laws of the State of Nevada in 1998. The Company has authorized 205,000,000 shares of capital stock, of which 200,000,000 are shares of voting common stock, par value $0.001 per share, and 5,000,000 are shares preferred stock, par value $0.001 per share. At the annual shareholder meeting held on October 15, 2021, our authorized shares of common stock was increased to 200,000,000 shares of voting common stock, par value $0.001 per share. The Company is focused on the development and commercialization of proprietary biosensor technologies which, when paired with our AI deep learning platform, are capable of uniquely identifying and measuring almost any material or analyte using electromagnetic energy to detect, record, identify and measure the unique “signature” of said materials or analytes. The Company calls these our “Bio-RFID™” technology platform when pertaining to radio and microwave spectroscopy; and “ChromaID” technology platform when pertaining to optical spectroscopy. The data obtained with the Company’s biosensor technology is analyzed with our trade secret algorithms which are driven by our AI Deep Learning platform. ChromaID is the first technology developed and patented by the Company. For the past several years, the Company has focused upon extensions and new patentable inventions that are derived from and extend beyond our ChromaID technology and intellectual property. The Company calls this technology platform Bio-RFID. The rapid advances made with our Bio-RFID technology in our laboratory have caused us to move quickly into the commercialization phase of our Company as we work to create revenue generating products for the marketplace. Today, the primary focus of the Company is on its Bio-RFID technology, its commercialization and development of related patent assets. Through its wholly owned subsidiary corporations the Company works to exploit additional opportunities and markets that its broad intellectual property and trade secret portfolio addresses. On April 30, 2020, the Company approved and ratified the incorporation of Particle, Inc. Particle is focused on the development and commercialization of our extensive intellectual property relating to electromagnetic energy outside of the medical diagnostic arena which remains the parent company’s singular focus. Since incorporation, Particle has engaged in research and development activities on threaded light bulbs that have a warm white light and can inactivate germs, including bacteria and viruses. It is now looking for partners to take the product to market. On September 17, 2021, the Company incorporated of AI Mind, Inc. AI Mind is focused on monetizing the AI Deep Learning Platform. Since incorporation it initially focused on creating graphical images which were sold as Non Fungible Tokens (“NFTs”). During the six months ended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Mar. 31, 2022</t>
        </is>
      </c>
    </row>
    <row r="3">
      <c r="A3" s="3" t="inlineStr">
        <is>
          <t>LIQUIDITY and GOING CONCERN</t>
        </is>
      </c>
    </row>
    <row r="4">
      <c r="A4" s="4" t="inlineStr">
        <is>
          <t>LIQUIDITY and GOING CONCERN</t>
        </is>
      </c>
      <c r="B4" s="4" t="inlineStr">
        <is>
          <t xml:space="preserve">2. LIQUIDITY and GOING CONCERN The Company has cash and cash equivalents of $11,187,073 and net working capital of $8,355,273 (exclusive of convertible notes payable and right of use liabilities) as of March 31, 2022. The Company anticipates that it will record losses from operations for the foreseeable future. The Company believes that it has enough available cash to operate until June 30, 2023. As of March 31, 2022, the Company’s accumulated deficit was $92,823,851. The Company has had limited capital resources and intends to seek additional cash via equity and debt offer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DOPTION OF ACCOUNTING STANDARDS</t>
        </is>
      </c>
      <c r="B1" s="2" t="inlineStr">
        <is>
          <t>6 Months Ended</t>
        </is>
      </c>
    </row>
    <row r="2">
      <c r="B2" s="2" t="inlineStr">
        <is>
          <t>Mar. 31, 2022</t>
        </is>
      </c>
    </row>
    <row r="3">
      <c r="A3" s="3" t="inlineStr">
        <is>
          <t>SIGNIFICANT ACCOUNTING POLICIES ADOPTION OF ACCOUNTING STANDARDS</t>
        </is>
      </c>
    </row>
    <row r="4">
      <c r="A4" s="4" t="inlineStr">
        <is>
          <t>3. SIGNIFICANT ACCOUNTING POLICIES: ADOPTION OF ACCOUNTING STANDARDS</t>
        </is>
      </c>
      <c r="B4" s="4" t="inlineStr">
        <is>
          <t>3. SIGNIFICANT ACCOUNTING POLICIES: ADOPTION OF ACCOUNTING STANDARDS Basis of Presentation Principles of Consolidation Cash and Cash Equivalents Equipment Long-Lived Assets Intangible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six months ended March 31, 2022, the Company’s artificial intelligence (AI) Deep Learning Platform began generating revenue from digital asset sales of NFT’s. The Company engineering team, using its research date, AI and proprietary algorithms, produced NFT’s in the form of digital art. The NFT’s produced had no recorded cost basis. Digital Asset Sales - After the sale of the NFT, the Ethereum is converted to US dollars as soon as practically possible. The Company records the total value of the gross NFT sale in revenue. Costs incurred in connection with the NFT transaction are recorded in the statement of operations as Selling and Transactional Cost of Digital Assets and include costs to outside consultants, estimated employee and CEO special bonus compensation, and estimated sales and use tax. 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2,134,459, $3,969,972 and $2,033,726 for the six months ended March 31, 2022 and the years ended September 30, 2021 and 2020,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22 and September 30, 2021 are based upon the short-term nature of the assets and liabilities. The Company has a money market account which is considered a level 1 asset. The balance as of March 31, 2022 and September 30, 2021 was 8,036,515 and $12,217,714, respectively. Derivative Financial Instruments – The Company determined that the conversion features for purposes of bifurcation within convertible notes payable were immaterial and there was no derivative liability to be recorded as of March 31, 2022 and September 30, 2021. Stock Based Compensation Convertible Securities Net Loss per Share As of March 31, 2021, the Company had 28,257,467 shares of common stock issued and outstanding. As of March 31, 2021, there were options outstanding for the purchase of 14,786,995 common shares (including unearned stock option grants totaling 11,775,745 shares related to performance targets), warrants for the purchase of 23,440,456 common shares, and 8,108,356 shares of the Company’s common stock issuable upon the conversion of Series C and Series D Convertible Preferred Stock. In addition, the Company currently has 21,049,264 common shares (9,020,264 common shares at the current price of $0.25 per share, 4,924,500 common shares at the current price of $1.00 per share and 7,104,500 common shares at the current price of $2.00 per share) reserved and are issuable upon conversion of convertible debentures of $19,133,500. All of which could potentially dilute future earnings per share but are excluded from the March 31, 2021 calculation of net loss per share because their impact is antidilutive. Comprehensive loss Dividend Policy Use of Estimates Recent Accounting Pronouncements Debt -- debt with Conversion and Other Options (Subtopic470-20) and Derivatives and Hedging --Contracts in Entity’ Own Equity (Subtopic 815-40): Accounting for Convertible Instruments and Contracts in an Entity’ Own Equity Based on the Company’s review of accounting standard updates issued since the filing of the March 31, 2022 Form 10-Q,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6:22Z</dcterms:created>
  <dcterms:modified xmlns:dcterms="http://purl.org/dc/terms/" xmlns:xsi="http://www.w3.org/2001/XMLSchema-instance" xsi:type="dcterms:W3CDTF">2022-05-13T20:16:22Z</dcterms:modified>
</cp:coreProperties>
</file>